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Chan" sheetId="6" r:id="rId6"/>
    <s:sheet name="Consolidated Statements of Cash" sheetId="7" r:id="rId7"/>
    <s:sheet name="Note 1 - Organization, Nature o" sheetId="8" r:id="rId8"/>
    <s:sheet name="Note 2 - Long-Term Debt and Cap" sheetId="9" r:id="rId9"/>
    <s:sheet name="Note 3 - Goodwill and Other Int" sheetId="10" r:id="rId10"/>
    <s:sheet name="Note 4 - Share-Based Compensati" sheetId="11" r:id="rId11"/>
    <s:sheet name="Note 5 - Commitments and Contin" sheetId="12" r:id="rId12"/>
    <s:sheet name="Note 6 - Segment Information" sheetId="13" r:id="rId13"/>
    <s:sheet name="Note 7 - Mergers and Acquisitio" sheetId="14" r:id="rId14"/>
    <s:sheet name="Significant Accounting Policies" sheetId="15" r:id="rId15"/>
    <s:sheet name="Note 1 - Organization, Nature16" sheetId="16" r:id="rId16"/>
    <s:sheet name="Note 2 - Long-Term Debt and C17" sheetId="17" r:id="rId17"/>
    <s:sheet name="Note 3 - Goodwill and Other I18" sheetId="18" r:id="rId18"/>
    <s:sheet name="Note 6 - Segment Information (T" sheetId="19" r:id="rId19"/>
    <s:sheet name="Note 7 - Mergers and Acquisit20" sheetId="20" r:id="rId20"/>
    <s:sheet name="Note 1 - Organization, Nature21" sheetId="21" r:id="rId21"/>
    <s:sheet name="Note 1 - Inventories (Details)" sheetId="22" r:id="rId22"/>
    <s:sheet name="Note 1 - Long-term Debt, Fair V" sheetId="23" r:id="rId23"/>
    <s:sheet name="Note 1 - Earnings (Loss) Per Sh" sheetId="24" r:id="rId24"/>
    <s:sheet name="Note 1 - Summary of Securities " sheetId="25" r:id="rId25"/>
    <s:sheet name="Note 2 - Long-Term Debt and C26" sheetId="26" r:id="rId26"/>
    <s:sheet name="Note 2 - Minimum Cumulative Con" sheetId="27" r:id="rId27"/>
    <s:sheet name="Note 3 - Goodwill and Other I28" sheetId="28" r:id="rId28"/>
    <s:sheet name="Note 3 - Changes in the Carryin" sheetId="29" r:id="rId29"/>
    <s:sheet name="Note 3 - Intangible Assets (Det" sheetId="30" r:id="rId30"/>
    <s:sheet name="Note 4 - Share-Based Compensa31" sheetId="31" r:id="rId31"/>
    <s:sheet name="Note 5 - Commitments and Cont32" sheetId="32" r:id="rId32"/>
    <s:sheet name="Note 6 - Segment Data (Details)" sheetId="33" r:id="rId33"/>
    <s:sheet name="Note 6 - EBITDA Reconciliation " sheetId="34" r:id="rId34"/>
    <s:sheet name="Note 6 - EBITDA Reconciliation," sheetId="35" r:id="rId35"/>
    <s:sheet name="Note 7 - Mergers and Acquisit36" sheetId="36" r:id="rId36"/>
    <s:sheet name="Note 7 - Purchase Price Allocat" sheetId="37" r:id="rId37"/>
    <s:sheet name="Note 7 - Property, Plant and Eq" sheetId="38" r:id="rId38"/>
    <s:sheet name="Note 7 - Pro Forma Results (Det" sheetId="39" r:id="rId39"/>
    <s:sheet name="Note 7 - Purchase Price Alloc40" sheetId="40" r:id="rId40"/>
  </s:sheets>
  <s:definedNames/>
  <s:calcPr calcId="124519" calcMode="auto" fullCalcOnLoad="1"/>
</s:workbook>
</file>

<file path=xl/sharedStrings.xml><?xml version="1.0" encoding="utf-8"?>
<sst xmlns="http://schemas.openxmlformats.org/spreadsheetml/2006/main" uniqueCount="541">
  <si>
    <t>Document And Entity Information - shares</t>
  </si>
  <si>
    <t>9 Months Ended</t>
  </si>
  <si>
    <t>Sep. 30, 2015</t>
  </si>
  <si>
    <t>Nov. 04, 2015</t>
  </si>
  <si>
    <t>Entity Registrant Name</t>
  </si>
  <si>
    <t>C&amp;J Energy Services Ltd.</t>
  </si>
  <si>
    <t>Entity Central Index Key</t>
  </si>
  <si>
    <t>Trading Symbol</t>
  </si>
  <si>
    <t>cje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Balance Sheets (Current Period Unaudited) - USD ($)</t>
  </si>
  <si>
    <t>Dec. 31, 2014</t>
  </si>
  <si>
    <t>ASSETS</t>
  </si>
  <si>
    <t>Cash and cash equivalents</t>
  </si>
  <si>
    <t>Accounts receivable, net of allowance of $6,140 at September 30, 2015 and $2,210 at December 31, 2014</t>
  </si>
  <si>
    <t>Inventories, net</t>
  </si>
  <si>
    <t>Prepaid and other current assets</t>
  </si>
  <si>
    <t>Deferred tax assets</t>
  </si>
  <si>
    <t>Total current assets</t>
  </si>
  <si>
    <t>Property, plant and equipment, net</t>
  </si>
  <si>
    <t>Other assets:</t>
  </si>
  <si>
    <t>Goodwill</t>
  </si>
  <si>
    <t>Intangible assets, net</t>
  </si>
  <si>
    <t>Deferred financing costs, net of accumulated amortization of $8,286 at September 30, 2015 and $3,662 at December 31, 2014</t>
  </si>
  <si>
    <t>Other noncurrent assets</t>
  </si>
  <si>
    <t>Total assets</t>
  </si>
  <si>
    <t>LIABILITIES AND SHAREHOLDERS' EQUITY</t>
  </si>
  <si>
    <t>Accounts payable</t>
  </si>
  <si>
    <t>Payroll and related costs</t>
  </si>
  <si>
    <t>Accrued expenses</t>
  </si>
  <si>
    <t>Current portion of long-term debt and capital lease obligations</t>
  </si>
  <si>
    <t>Other current liabilities</t>
  </si>
  <si>
    <t>Total current liabilities</t>
  </si>
  <si>
    <t>Deferred tax liabilities</t>
  </si>
  <si>
    <t>Long-term debt and capital lease obligations, net of original issue discount of $54,459 at September 30, 2015</t>
  </si>
  <si>
    <t>Other long-term liabilities</t>
  </si>
  <si>
    <t>Total liabilities</t>
  </si>
  <si>
    <t>Commitments and contingencies</t>
  </si>
  <si>
    <t xml:space="preserve"> </t>
  </si>
  <si>
    <t>Common shares, par value of $0.01, 750,000,000 shares authorized, 120,361,293 issued and outstanding at September 30, 2015 and 100,000,000 shares authorized, 55,333,392 issued and outstanding at December 31, 2014</t>
  </si>
  <si>
    <t>Additional paid-in capital</t>
  </si>
  <si>
    <t>Accumulated other comprehensive loss</t>
  </si>
  <si>
    <t>Retained earnings (deficit)</t>
  </si>
  <si>
    <t>Total shareholders' equity</t>
  </si>
  <si>
    <t>[1]</t>
  </si>
  <si>
    <t>Total liabilities and shareholders’ equity</t>
  </si>
  <si>
    <t>Unaudited</t>
  </si>
  <si>
    <t>Consolidated Balance Sheets (Current Period Unaudited) (Parentheticals) - USD ($) $ in Thousands</t>
  </si>
  <si>
    <t>Accounts receivable, allowance</t>
  </si>
  <si>
    <t>Deferred financing costs, accumulated amortization</t>
  </si>
  <si>
    <t>Long-term debt and capital lease obligations, original issue discount</t>
  </si>
  <si>
    <t>Common stock, par value (in dollars per share)</t>
  </si>
  <si>
    <t>Common stock, shares authorized (in shares)</t>
  </si>
  <si>
    <t>Common stock, shares issued (in shares)</t>
  </si>
  <si>
    <t>Common stock, shares outstanding (in shares)</t>
  </si>
  <si>
    <t>Consolidated Statements of Operations (Unaudited) - USD ($) shares in Thousands, $ in Thousands</t>
  </si>
  <si>
    <t>3 Months Ended</t>
  </si>
  <si>
    <t>Sep. 30, 2014</t>
  </si>
  <si>
    <t>Revenue</t>
  </si>
  <si>
    <t>Costs and expenses:</t>
  </si>
  <si>
    <t>Direct costs</t>
  </si>
  <si>
    <t>Selling, general and administrative expenses</t>
  </si>
  <si>
    <t>Research and development</t>
  </si>
  <si>
    <t>Depreciation and amortization</t>
  </si>
  <si>
    <t>Impairment expense</t>
  </si>
  <si>
    <t>(Gain) loss on disposal of assets</t>
  </si>
  <si>
    <t>Operating income (loss)</t>
  </si>
  <si>
    <t>Other income (expense):</t>
  </si>
  <si>
    <t>Interest expense, net</t>
  </si>
  <si>
    <t>Other income (expense), net</t>
  </si>
  <si>
    <t>Total other income (expense)</t>
  </si>
  <si>
    <t>Income (loss) before income taxes</t>
  </si>
  <si>
    <t>Income tax expense (benefit)</t>
  </si>
  <si>
    <t>Net income (loss)</t>
  </si>
  <si>
    <t>Net income (loss) per common share:</t>
  </si>
  <si>
    <t>Basic (in dollars per share)</t>
  </si>
  <si>
    <t>Diluted (in dollars per share)</t>
  </si>
  <si>
    <t>Weighted average common shares outstanding:</t>
  </si>
  <si>
    <t>Basic (in shares)</t>
  </si>
  <si>
    <t>Diluted (in shares)</t>
  </si>
  <si>
    <t>Consolidated Statements of Comprehensive Income (Loss) (Unaudited) - USD ($) $ in Thousands</t>
  </si>
  <si>
    <t>Other comprehensive income (loss):</t>
  </si>
  <si>
    <t>Foreign currency translation gain (loss), net of tax</t>
  </si>
  <si>
    <t>Comprehensive income (loss)</t>
  </si>
  <si>
    <t>Consolidated Statements of Changes in Shareholders' Equity - USD ($) shares in Thousands, $ in Thousands</t>
  </si>
  <si>
    <t>Common Stock [Member]</t>
  </si>
  <si>
    <t>Additional Paid-in Capital [Member]</t>
  </si>
  <si>
    <t>AOCI Attributable to Parent [Member]</t>
  </si>
  <si>
    <t>Retained Earnings [Member]</t>
  </si>
  <si>
    <t>Total</t>
  </si>
  <si>
    <t>Balance (in shares) at Dec. 31, 2013</t>
  </si>
  <si>
    <t>Balance at Dec. 31, 2013</t>
  </si>
  <si>
    <t>Issuance of restricted shares, net of forfeitures (in shares)</t>
  </si>
  <si>
    <t>Issuance of restricted shares, net of forfeitures</t>
  </si>
  <si>
    <t>Employee tax withholding on restricted shares vesting (in shares)</t>
  </si>
  <si>
    <t>Employee tax withholding on restricted shares vesting</t>
  </si>
  <si>
    <t>Issuance of common shares for stock options exercised (in shares)</t>
  </si>
  <si>
    <t>Issuance of common shares for stock options exercised</t>
  </si>
  <si>
    <t>Tax effect of share-based compensation</t>
  </si>
  <si>
    <t>Share-based compensation</t>
  </si>
  <si>
    <t>Balance (in shares) at Dec. 31, 2014</t>
  </si>
  <si>
    <t>Balance at Dec. 31, 2014</t>
  </si>
  <si>
    <t>Balance (in shares) at Sep. 30, 2015</t>
  </si>
  <si>
    <t>Balance at Sep. 30, 2015</t>
  </si>
  <si>
    <t>Issuance of common shares, net of issuance costs (in shares)</t>
  </si>
  <si>
    <t>Issuance of common shares, net of issuance costs</t>
  </si>
  <si>
    <t>Consolidated Statements of Cash Flows (Unaudited) - USD ($) $ in Thousands</t>
  </si>
  <si>
    <t>Cash flows from operating activities:</t>
  </si>
  <si>
    <t>Adjustments to reconcile net income (loss) to net cash provided by operating activities:</t>
  </si>
  <si>
    <t>Deferred income taxes</t>
  </si>
  <si>
    <t>Provision for doubtful accounts, net of write-offs</t>
  </si>
  <si>
    <t>Equity in earnings from unconsolidated affiliate</t>
  </si>
  <si>
    <t>Share-based compensation expense</t>
  </si>
  <si>
    <t>Amortization of deferred financing costs</t>
  </si>
  <si>
    <t>Accretion of original issue discount</t>
  </si>
  <si>
    <t>Changes in operating assets and liabilities:</t>
  </si>
  <si>
    <t>Accounts receivable</t>
  </si>
  <si>
    <t>Inventory</t>
  </si>
  <si>
    <t>Payroll and related costs and accrued expenses</t>
  </si>
  <si>
    <t>Other</t>
  </si>
  <si>
    <t>Net cash provided by operating activities</t>
  </si>
  <si>
    <t>Cash flows from investing activities:</t>
  </si>
  <si>
    <t>Purchases of and deposits on property, plant and equipment</t>
  </si>
  <si>
    <t>Proceeds from disposal of property, plant and equipment</t>
  </si>
  <si>
    <t>Investment in unconsolidated affiliate</t>
  </si>
  <si>
    <t>Payments made for business acquisitions, net of cash acquired</t>
  </si>
  <si>
    <t>Net cash used in investing activities</t>
  </si>
  <si>
    <t>Cash flows from financing activities:</t>
  </si>
  <si>
    <t>Proceeds from revolving debt</t>
  </si>
  <si>
    <t>Payments on revolving debt</t>
  </si>
  <si>
    <t>Proceeds from term loans</t>
  </si>
  <si>
    <t>Payments on term loans</t>
  </si>
  <si>
    <t>Payments of capital lease obligations</t>
  </si>
  <si>
    <t>Financing costs</t>
  </si>
  <si>
    <t>Proceeds from issuance of common shares for stock options exercised</t>
  </si>
  <si>
    <t>Registration costs associated with issuance of common shares</t>
  </si>
  <si>
    <t>Excess tax benefit (expense) from share-based compensation</t>
  </si>
  <si>
    <t>Net cash provided by financing activities</t>
  </si>
  <si>
    <t>Effect of exchange rate on cash</t>
  </si>
  <si>
    <t>Net increase in cash and cash equivalents</t>
  </si>
  <si>
    <t>Cash and cash equivalents, beginning of period</t>
  </si>
  <si>
    <t>Cash and cash equivalents, end of period</t>
  </si>
  <si>
    <t>Supplemental cash flow disclosure:</t>
  </si>
  <si>
    <t>Cash paid for interest</t>
  </si>
  <si>
    <t>Income taxes paid (refunded)</t>
  </si>
  <si>
    <t>Non-cash investing and financing activity</t>
  </si>
  <si>
    <t>Capital lease obligations</t>
  </si>
  <si>
    <t>Change in accrued capital expenditures</t>
  </si>
  <si>
    <t>Non-cash consideration for business acquisition</t>
  </si>
  <si>
    <t>Note 1 - Organization, Nature of Business and Summary of Significant Accounting Policies</t>
  </si>
  <si>
    <t>Notes to Financial Statements</t>
  </si>
  <si>
    <t>Basis of Presentation and Significant Accounting Policies [Text Block]</t>
  </si>
  <si>
    <t xml:space="preserve">Note 1 - Organization, Nature of Business and Summary of Significant Accounting Policies Organization and Nature of Business C&amp;J Energy Services Ltd. (together with its consolidated subsidiaries, including C&amp;J International B.V. and C&amp;J International Middle East FZCO, “C&amp;J” or the “Company”) is a publicly traded corporation listed on the New York Stock Exchange ("NYSE") under the symbol “CJES.” The Company provides well construction, well completions, well support and other complementary oilfield services to oil and gas exploration and production companies primarily in North America. As one of the largest completion and production services companies in North America, C&amp;J offers a full, vertically integrated suite of services involved in the entire life cycle of the well, including directional drilling, cementing, hydraulic fracturing, cased-hole wireline, coiled tubing, rig services, fluids management services and other special well site services. The Company operates in most of the major oil and gas producing regions of the continental United States and Western Canada. The Company also has an office in Dubai and is working to establish an operational presence in key countries in the Middle East. On March 24, 2015, C&amp;J Energy Services, Inc. (“Legacy C&amp;J”) and Nabors Industries Ltd. (“Nabors”) completed the combination of Legacy C&amp;J with Nabors’ completion and production services business (the “C&amp;P Business”), whereby Legacy C&amp;J became a subsidiary of C&amp;J Energy Services Ltd. (the “Merger”). The resulting combined company is led by the former management team of Legacy C&amp;J. Upon the closing of the Merger, shares of common stock of Legacy C&amp;J were converted into common shares of C&amp;J on a 1-for-1 basis and C&amp;J's common shares began trading on the NYSE under the ticker “CJES.” C&amp;J is the successor issuer to Legacy C&amp;J following the closing of the Merger and is deemed to succeed to Legacy C&amp;J’s reporting history under the Exchange Act. At the closing of the Merger, Nabors received total consideration of approximately $1.4 billion in the form of $688.1 million in cash, $5.5 million in cash to reimburse Nabors for operating assets acquired prior to March 24, 2015 and approximately $714.8 million in C&amp;J common shares. Upon the closing of the Merger, Nabors owned approximately 53% of the outstanding and issued common shares of C&amp;J, with the remainder held by former Legacy C&amp;J shareholders. As discussed in more detail in Note 7 – Mergers and Acquisitions, Legacy C&amp;J and Nabors determined that Legacy C&amp;J possessed the controlling financial interest in C&amp;J and subsequently concluded the business combination should be treated as a reverse acquisition with Legacy C&amp;J as the accounting acquirer. Summary of Significant Accounting Policies Basis of Presentation and Principles of Consolidation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solidated financial statements should be read in conjunction with the Company’s audited consolidated financial statements and notes thereto for the year ended December 31, 2014, which are included in the Company’s Annual Report on Form 10-K (as amended) filed with the SEC. The operating results for interim periods are not necessarily indicative of results that may be expected for any other interim period or for the full year. Certain reclassifications have been made to prior period amounts to conform to current period financial statement classifications. As a result of the Merger, the Company revised its reportable business segments late in the first quarter of 2015. The Company’s revised reportable segments are: (1) Completion Services, which includes the Company's hydraulic fracturing services, cased-hole wireline services, coiled tubing services and other stimulation services; (2) Well Support Services, which includes the Company's rig services, fluids management services, and other special well site services; and (3) Other Services, which includes the Company’s smaller service lines and divisions, such as directional drilling services, cementing services, equipment manufacturing and repair, specialty chemicals sales, and research and technology. The Company manages several of its vertically integrated businesses through its research and technology division, including its data acquisition and control instruments provider and recently acquired artificial lift applications provider.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ccounting Standards Codification No. 280 - Segment Reporting. As a result of the revised segment structure, the Company has restated the corresponding items of segment information for all periods presented. The revised segment structure and the related presentation changes did not impact consolidated net income (loss), earnings (loss) per share, total current assets, total assets or total shareholders’ equity. See Note 6 – Segment Information for further discussion regarding the Company’s reportable segments. These consolidated financial statements include all accounts of the Company. All significant intercompany transactions and accounts have been eliminated upon consolidation. The Company’s results for the nine months ended September 30, 2015 include results from the C&amp;P Business from the closing of the Merger on March 24, 2015 through September 30, 2015. Results for periods prior to March 24, 2015 reflect the financial and operating results of Legacy C&amp;J, and do not include the financial and operating results of the C&amp;P Business. Unless the context indicates otherwise, as used herein, the terms “C&amp;J” or the “Company”, or like terms refer to Legacy C&amp;J and its subsidiaries when referring to time periods prior to March 24, 2015 and refer to C&amp;J and its subsidiaries (which include Legacy C&amp;J and its subsidiaries) when referring to time periods subsequent to March 24, 2015. Use of Estimates New Accounting Pronouncements Interest - Imputation of Interest (Subtopic 835-30): Simplifying the Presentation of Debt Issuance Costs Presentation and Subsequent Measurement of Debt Issuance Costs Associated with Line-of-Credit Arrangements In May 2014, the FASB issued ASU No. 2014-09, Revenue from Contracts with Customers In August 2015, the FASB issued ASU No. 2015-14, Revenue from Contracts with Customers , In July 2015, the FASB issued ASU No. 2015-11, S implifying the Measurement of Inventory uarter of fiscal 2018, but permits adoption in an earlier period. The Company is currently evaluating the impact, if any, of adopting this new accounting guidance on its results of operations and financial position. In September 2015, the FASB issued ASU No. 2015-16, Business Combinations (Topic 805): Simplifying the Accounting for Measurement-Period Adjustments Cash and Cash Equivalents . Accounts Receivable and Allowance for Doubtful Accounts . Inventories . Inventories are stated at the lower of cost or market (net realizable value) on a first-in, first-out basis and appropriate consideration is given to deterioration, obsolescence and other factors in evaluating net realizable value. Inventories consisted of the following (in thousands): September 30, 2015 December 31, 2014 Raw materials $ 40,146 $ 51,374 Work-in-process 24,163 24,408 Finished goods 76,730 47,717 Total inventory 141,039 123,499 Inventory reserve (3,523 ) (1,327 ) Inventory, net $ 137,516 $ 122,172 Goodwill, Indefinite-Lived Intangible Assets and Definite-Lived Intangible Assets . Judgment is used in assessing whether goodwill should be tested for impairment more frequently than annually. Factors such as unexpected adverse economic conditions, competition, market changes and other external events may require more frequent assessments. During the third quarter of 2015, sustained low commodity price levels and the resulting impact on the Company’s results of operations, coupled with the sustained weakness in the Company’s share price were deemed triggering events that led to an interim period test for goodwill impairment. See Note 3 - Goodwill and Other Intangible Assets for further discussion on impairment testing results .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Detailed impairment testing, or Step 1 testing, involves comparing the fair value of each reporting unit to its carrying value, including goodwill. Fair value reflects the price a market participant would be willing to pay in a potential sale of the reporting unit. If the fair value exceeds carrying value, then it is concluded that no goodwill impairment has occurred. If the carrying value of the reporting unit exceeds its fair value, a second step is required to measure possible goodwill impairment loss. The second step, or Step 2 testing,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an impairment loss is recognized in an amount equal to the excess, not to exceed the carrying value. The Company’s Step 1 impairment analysis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G&amp;A rates, working capital fluctuations, capital expenditures, discount rates, terminal growth rates, and price-to-earnings multiples. The Company’s market capitalization is also used to corroborate reporting unit valuations. Similar to goodwill, indefinite-lived intangible assets are subject to annual impairment tests or more frequently if events or circumstances indicate the carrying amount may not be recoverable. Definite-lived intangible assets are amortized over their estimated useful lives. These intangibles are reviewed for impairment when events or changes in circumstances (a triggering event) indicate that the asset may have a net book value in excess of recoverable value. In these cases, the Company performs a recoverability test on its definite-lived intangible assets by comparing the estimated future net undiscounted cash flows expected to be generated from the use of the asset to the carrying amount of the asset for recoverability. If the estimated undiscounted cash flows exceed the carrying amount of the asset, an impairment does not exist and a loss will not be recognized. If the undiscounted cash flows are less than the carrying amount of the asset, the asset is not recoverable and the amount of impairment must be determined by fair valuing the asset. Revenue Recognition Completion Services Segment Hydraulic Fracturing Revenue . Through its hydraulic fracturing service line, the Company provides hydraulic fracturing services on a spot market basis or pursuant to contractual arrangements, such as term contracts and pricing agreements. Under either scenario, revenue is recognized and customers are invoiced upon the completion of each job, which can consist of one or more fracturing stages. Once a job has been completed to the customer’s satisfaction, a field ticket is written that includes charges for the service performed and the consumables (such as fluids and proppants) used during the course of service. The field ticket may also include charges for the mobilization and set-up of equipment, the personnel on the job, any additional equipment used on the job, and other miscellaneous consumables. Rates for services performed on a spot market basis are based on an agreed-upon hourly spot market rate for a specified number of hours of service. Pursuant to pricing agreements and other contractual arrangements which the Company may enter into from time to time, such as those associated with an award from a bid process, customers typically commit to targeted utilization levels based on a specified number of hours of service at agreed-upon pricing, but without termination penalties or obligations to pay for services not used by the customer. In addition, the agreed-upon pricing is typically subject to periodic review, as specifically defined in the agreement, and may be adjusted upon the agreement of both parties. Cased-Hole Wireline Revenue . Through its cased-hole wireline service line, the Company provides cased-hole wireline logging, perforating, pressure pumping, wellsite make-up and pressure testing and other complementary services, on a spot market basis. Jobs for these services are typically short-term in nature, lasting anywhere from a few hours to multiple days. The Company typically charges the customer for these services on a per job basis at agreed-upon spot market rates. Revenue is recognized based on a field ticket issued upon the completion of the job. Coiled Tubing and Other Stimulation Services Revenue . Through its coiled tubing service line, the Company provides a range of coiled tubing and other well stimulation services, including nitrogen, pressure pumping and thru-tubing services,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such as stimulation fluids, nitrogen and coiled tubing materials) used during the course of service. The field ticket may also include charges for the mobilization and set-up of equipment, the personnel on the job, any additional equipment used on the job, and other miscellaneous consumables. The Company typically charges the customer for the services performed and resources provided on an hourly basis at agreed-upon spot market rates. Revenue from Materials Consumed While Performing Certain Completion Services . The Company generates revenue from consumables used during the course of providing services. With respect to hydraulic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In addition, ancillary to coiled tubing and other stimulation services revenue, the Company generates revenue from stimulation fluids, nitrogen, coiled tubing materials and other consumables used during those processes. Well Support Services Segment Rig Services Revenue. Through its rig service line, the Company primarily provides workover and well servicing rigs that are involved in routine repair and maintenance, completions, re-drilling and plug and abandonment operations. These services are provided on an hourly basis at prices that approximate spot market rates. Revenue is recognized and a field ticket is generat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contemplated in the base hourly rate. Fluids Management Services Revenue. Through its fluids management service line, the Company primarily provides transportation, storage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Other Special Well Site Services Revenue. Through its other special well site service line, the Company primarily provides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 Other Services Segment Revenue within the Other Services Segment is generated from certain of the Company's smaller service lines and divisions, specifically directional drilling services, cementing services, equipment manufacturing and repair services, which includes the sale of oilfield parts and supplies, and the blending and sale of specialty chemicals used in completion and production services. Additionally, the Company manages several of its vertically integrated business through its research and technology division, which is included with in the Other Services Segment. With respect to its directional drilling services, the Company provides these services on a spot market basis. Jobs for these services are typically short-term in nature, lasting anywhere from a few days to multiple weeks. The Company typically charges the customer for these services on a per day basis at agreed-upon spot market rates depending on the level of services required and the complexity of the job. Revenue is recognized and customers are invoiced upon the completion of each job. Once a job has been completed to the customer’s satisfaction, a field ticket is written that includes charges for the service performed.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s satisfaction, a field ticket is written that includes charges for the service performed and the consumables (such as blended bulk cement and chemical additives) used during the course of service. With respect to its equipment manufacturing and repair services, specialty chemicals provider, data acquisition and control instruments provider and artificial lift applications provider, the Company generates revenue primarily from the sale of manufactured equipment and products. Revenue is recognized upon the completion, delivery and customer acceptance of each order. Share-Based Compensation . Fair Value of Financial Instruments . September 30, 2015 Carrying Value Fair Value (In thousands) Five-Year Term Loans, net of original issue discount $ 551,243 $ 533,690 Seven-Year Term Loans, net of original issue discount $ 448,999 $ 432,750 Equity Method Investments Income Taxes .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he effective tax rate was a benefit of 16.5% for the nine month period ending September 30, 2015 as compared to a 39.5% provision for the nine month period ending September 30, 2014. The Company realized an income tax benefit for the nine month period ending September 30, 2015 primarily due to a pre-tax loss in the current period, as compared to pre-tax income in the prior year. The effective tax rate, and resulting benefit, is less than the expected statutory rate primarily due to impairment charges in the quarter that were not deductible for tax, the impact of permanent differences on the tax rate, the recognition of non-deductible acquisition-related costs and an adjustment in Legacy C&amp;J’s state deferred taxes, to reflect new state apportionment factors as a result of the Merger. Earnings (Loss) Per Share . The following is a reconciliation of the components of the basic and diluted earnings (loss) per share calculations for the applicable periods: Three Months Ended September 30, Nine Months Ended September 30, 2015 2014 2015 2014 (In thousands, except per share amounts) Numerator: Net income (loss) attributed to common shareholders $ (455,016 ) $ 23,816 $ (550,800 ) $ 46,512 Denominator: Weighted average common shares outstanding 117,019 53,950 98,061 53,799 Effect of potentially dilutive common shares: Stock options — 2,442 — 2,358 Restricted shares — 412 — 477 Weighted average common shares outstanding and assumed conversions 117,019 56,804 98,061 56,634 Earnings (loss) per common share: Basic $ (3.89 ) $ 0.44 $ (5.62 ) $ 0.86 Diluted $ (3.89 ) $ 0.42 $ (5.62 ) $ 0.82 A summary of securities excluded from the computation of basic and diluted earnings (loss) per share is presented below for the applicable periods: Three Months Ended September 30, Nine Months Ended September 30, 2015 2014 2015 2014 (In thousands) Basic earnings (loss) per share: Restricted shares 3,367 1,394 2,378 1,470 Diluted earnings (loss) per share: Anti-dilutive stock options 4,819 — 3,304 — Anti-dilutive restricted shares 3,043 — 1,770 — Potentially dilutive securities excluded as anti-dilutive 7,862 — 5,074 — Reclassifications . </t>
  </si>
  <si>
    <t>Note 2 - Long-Term Debt and Capital Lease Obligations</t>
  </si>
  <si>
    <t>Long-term Debt [Text Block]</t>
  </si>
  <si>
    <t>Note 2 - Long-Term Debt and Capital Lease Obligations Credit Agreement On March 24, 2015, in connection with the closing of the Merger, the Company entered into a new credit agreement with Bank of America N.A., as administrative agent and other lending parties (the “Original Credit Agreement”). At the closing, the Original Credit Agreement provided for senior secured credit facilities in an aggregate principal amount of $1.66 billion, consisting of (i) a revolving credit facility (“Revolving Credit Facility” or the “Revolver”) in the aggregate principal amount of $600.0 million and (ii) a term loan B facility (“Term Loan B”) in the aggregate principal amount of $1.06 billion. The Company simultaneously repaid all amounts outstanding and terminated Legacy C&amp;J’s prior credit agreement; no penalties were due in connection with such repayment and termination. The borrowers under the Revolver are the Company and certain wholly-owned subsidiaries of the Company, specifically, CJ Lux Holdings S.à. r.l. and CJ Holding Co. The borrower under the Term Loan B is CJ Holding Co. All obligations under the Original Credit Agreement are guaranteed by the Company’s wholly-owned domestic subsidiaries, other than immaterial subsidiaries. On September 29, 2015, the Company obtained and entered into a waiver and amendments to the Original Credit Agreement (as amended by the amendments, the "Amended Credit Agreement"). The Amended Credit Agreement, among other things, suspends the quarterly maximum Total Leverage Ratio (defined below) and quarterly minimum Interest Coverage Ratio (defined below) covenants set forth in the Original Credit Agreement. The suspension of these financial covenants commenced with the fiscal quarter ending September 30, 2015 and will last through the fiscal quarter ending June 30, 2017. Upon reinstatement of these covenants as of the quarter ending September 30, 2017, the required levels initially will be more lenient than those in effect under the terms of the Original Credit Agreement and will gradually adjust to those prior levels over the subsequent fiscal quarters (see Other Information The Amended Credit Agreement also provides for new financial covenants that will apply in lieu of the Total Leverage Ratio and Interest Coverage Ratio previously in effect under the Original Credit Agreement, including the following: • Implementation of a quarterly minimum EBITDA covenant, commencing with the quarter ending September 30, 2015 and running through the quarter ending June 30, 2017, based on negotiated EBITDA levels and with cushion baskets available for any EBITDA shortfalls through the third quarter of 2016; • A permanent reduction in the maximum borrowing capacity under the Revolver from $600 million to $400 million; • A collateral coverage covenant running through the quarter ending March 31, 2018, which limits outstanding Revolver borrowings and letters of credit to the greater of (i) $300.0 million and (ii) an amount derived from 80% of Eligible Receivables and 50% of Eligible Inventory (each as defined in the Amended Credit Agreement) (subject to the reduced $400 million borrowing capacity described above); • Increases to the applicable rate on Revolver borrowings by (i) 50 basis points in the event that the Company’s most recently reported total leverage ratio is greater than 4.00:1.00 and less than or equal to 4.50:1.00 and (ii) 100 basis points in the event that the Company’s most recently reported total leverage ratio is greater than 4.50:1.00; and • Quarterly limitations on capital expenditures for the quarter ending December 31, 2015, and annual limitations on capital expenditures for the four fiscal quarter periods ending December 31, 2016 through June 30, 2017. Revolving Credit Facility As of September 30, 2015, $94.0 million was outstanding under the Revolver along with $12.6 million of outstanding letters of credit, leaving $193.4 million of available borrowing capacity based on $300 million of availability as a result of the collateral coverage test implemented under the Amended Credit Agreement. The Revolver matures on March 24, 2020 (except that if any Five-Year Term Loans (as defined below) have not been repaid prior to September 24, 2019, the Revolver will mature on September 24, 2019). Borrowings under the Revolver are non-amortizing. Amounts outstanding under the Revolver bear interest based on, at the option of the borrower, the London Interbank Offered Rate (“LIBOR”) or an alternative base rate, plus an applicable margin determined pursuant to a pricing grid based on the ratio of consolidated total indebtedness of C&amp;J and its subsidiaries to consolidated EBITDA of C&amp;J and its subsidiaries for the most recent four fiscal quarter period for which financial statements are available (the “Total Leverage Ratio”). The Revolver also requires that the Company pay a commitment fee equal to a percentage of unused commitments which varies based on the Total Leverage Ratio. Subject to certain conditions and limitations, the Amended Credit Agreement permits the Company to increase the aggregate commitments under the Revolver in a total principal amount of up to $100.0 million. The Revolver is permitted to be prepaid from time to time without premium or penalty. Term Loan B Facility Borrowings under the Term Loan B are comprised of two tranches: a tranche consisting of $575.0 million in aggregate principal amount of term loans maturing on March 24, 2020 (the “Five-Year Term Loans”) and a tranche consisting of a $485.0 million in aggregate principal amount of term loans maturing on March 24, 2022 (the “Seven-Year Term Loans”). The Company is required to make quarterly amortization payments in an amount equal to 1.00% per annum, with the remaining balance payable on the applicable maturity date. As of September 30, 2015, the Company had borrowings outstanding under the Five-Year Term Loans and the Seven-Year Term Loans of $572.1 million and $482.6 million, respectively. Five-Year Term Loans outstanding under the Term Loan B bear interest based on, at the option of the Company, (i) LIBOR subject to a floor of 1.00% per annum, plus a margin of 5.50%, or (ii) an alternative base rate, plus a margin of 4.50%. Seven-Year Term Loans outstanding under the Term Loan B will bear interest based on, at the option of the Company, (i) LIBOR subject to a floor of 1.00% per annum, plus a margin of 6.25%, or (ii) an alternative base rate, plus a margin of 5.25%. The Term Loan B also contains ‘most favored nation’ pricing protection requiring that if the effective yield (giving effect to, among other things, consent fees paid to the lenders) of the Five-Year Term Loans increases by more than 50 basis points, the effective yield of the Seven-Year Term Loans must increase by the same amount less 50 basis points. The alternative base rate is equal to the highest of (i) the Administrative Agent’s prime rate, (ii) the Federal Funds Effective Rate plus 0.50%, or (iii) LIBOR plus 1.00%. The Term Loan B is required to be prepaid under certain circumstances and exceptions including (i) in the event that C&amp;J and its subsidiaries generate Excess Cash Flow (as defined in the Credit Agreement) in any fiscal year-end, in an amount equal to 50% of the Excess Cash Flow for such fiscal year if the Total Leverage Ratio as of the end of such fiscal year is 3.25:1.00 or greater, (ii) in the event of a sale or other disposition of property by C&amp;J or its subsidiaries, in an amount equal to 100% of the net proceeds of such sale or disposition, subject to customary reinvestment rights and other exceptions, and (iii) in the event of an incurrence of debt not permitted under the Credit Agreement, in an amount equal to 100% of the net proceeds of such debt. As of September 30, 2015, the weighted average interest rate of borrowings under the Credit Agreement was 6.5%. Other Information The Amended Credit Agreement contains customary restrictive covenants (in each case, subject to exceptions) that limit, among other things, the ability of the Company and its subsidiaries to create, incur, assume or suffer to exist liens or indebtedness, sell or otherwise dispose of their assets, make certain restricted payments and investments, enter into transactions with affiliates, make capital expenditures and prepay certain indebtedness. The Amended Credit Agreement also contains financial covenants applicable to the Revolver and the Five-Year Term Loans only, which include: (i) a maximum Total Leverage Ratio of 5.50:1.00 for the fiscal quarter ending September 30, 2017, 5.00:1.00 for the fiscal quarter ending December 31, 2017, 4.50:1.00 for the fiscal quarter ending March 31, 2018, 4.25:1.00 for the fiscal quarter ending June 30, 2018 and 4.00:1.00 for each fiscal quarter thereafter; (ii) a minimum quarterly ratio of consolidated EBITDA of C&amp;J and its subsidiaries to consolidated interest expense of C&amp;J and its subsidiaries ("Interest Expense Ratio") of 2.50:1.00 for the fiscal quarters ending September 30, 2017 and December 31, 2017, 2.75:1.00 for the fiscal quarter ending March 31, 2018 and 3.00:1.00 for each fiscal quarter thereafter; and (iii) starting September 30, 2015 and until the fiscal quarter ending June, 30, 2017, a Minimum Cumulative Consolidated EBITDA covenant as follows (in thousands): Minimum Cumulative Consolidated EBITDA (1) Cumulative Cushion Amount Three months ended September 30, 2015 $ (15,000 ) $ 10,000 Three months ended December 31, 2015 $ 10,000 $ 20,000 Six months ended March 31, 2016 $ 28,000 $ 40,000 Nine months ended June 30, 2016 $ 63,000 $ 60,000 Twelve months ended September 30, 2016 $ 121,000 $ 60,000 Twelve months ended December 31, 2016 $ 115,000 None Twelve months ended March 31, 2017 $ 165,000 None Twelve months ended June 30, 2017 $ 205,000 None (1) Minimum Cumulative Consolidated EBITDA is defined as total earnings (loss) before net interest expense, income taxes, depreciation and amortization, other income (expense), and net gain or loss on disposal of assets, and excludes, among other things, stock based compensation expense, acquisition-related costs, and non-routine items. The Company may use some or all of the “Cumulative Cushion Amount” set forth above to increase the Cumulative Consolidated EBITDA for the specified given period for purposes of satisfying the Minimum Cumulative Consolidated EBITDA test applicable to such period. However, in the event the Company utilizes only some of the Cumulative Cushion Amount for such period, any unused amount for such period will not be added to the Cumulative Cushion Amount specified for any future period. The Company was in compliance with all financial covenants under the Amended Credit Agreement as of September 30, 2015. In the event utilization and pricing levels remain at or fall below existing levels, the Company may be unable to comply with one or more financial covenants at some point in the future. Capital Lease Obligations In 2013, the Company entered into “build-to-suit” lease agreements for the construction of a new, technology-focused research and development facility and new corporate headquarters, respectively. Each lease is accounted for as a capital lease. In addition, the Company leases certain service equipment, with the intent to purchase, under non-cancelable capital leases. The terms of these contracts range from three to four years with varying payment dates throughout each month. As of September 30, 2015, the Company had $32.7 million in long-term capital lease obligations.</t>
  </si>
  <si>
    <t>Note 3 - Goodwill and Other Intangible Assets</t>
  </si>
  <si>
    <t>Goodwill and Intangible Assets Disclosure [Text Block]</t>
  </si>
  <si>
    <t xml:space="preserve">Note 3 - Goodwill and other intangible assets During the third quarter of 2015, sustained low commodity price levels and the resulting impact on the Company’s results of operations, coupled with the sustained decrease in the Company’s stock price were deemed triggering events that led to an interim period test for goodwill impairment. The Company chose to bypass a qualitative approach and instead opted to employ the detailed Step 1 impairment testing methodologies discussed below. Income approach The income approach impairment testing methodology is based on a discounted cash flow model, which utilizes present values of cash flows to estimate fair value. For the Completion Services and Well Support Services reporting units, the future cash flows were projected based on estimates of projected revenue growth, fleet and rig count, utilization, gross profit rates, SG&amp;A rates, working capital fluctuations, and capital expenditures. For the Other Services reporting unit, the future cash flows were projected based primarily on estimates of future demand for manufactured and refurbished equipment as well as parts and service, gross profit rates, SG&amp;A rates, working capital fluctuations, and capital expenditures. Forecasted cash flows for the three reporting units take into account known market conditions as of September 30, 2015, and management’s anticipated business outlook, both of which have been impacted by the sustained decline in commodity prices. A terminal period was used to reflect an estimate of stable, perpetual growth. The terminal period reflects a terminal growth rate of 2.5% for all three reporting units, including an estimated inflation factor. The future cash flows were discounted using a market-participant risk-adjusted weighted average cost of capital (“WACC”) of 16.0% for both Completion Services and Other Services and 14.0% for Well Support Services reporting units. These assumptions were derived from unobservable inputs and reflect management’s judgments and assumptions. Market approach The market approach impairment testing methodology is based upon the guideline public company method. The application of the guideline public company method was based upon selected public companies operating within the same industry as the Company. Based on this set of comparable competitor data, price-to-earnings multiples were derived and a range of price-to-earnings multiples was determined for each reporting unit. Selected market multiples were 8.0x for all three reporting units. The fair value determined under the market approach is sensitive to these market multiples, and a decline in any of the multiples could reduce the estimated fair value of any of the three reporting units below their respective carrying values. Earnings estimates were derived from unobservable inputs that require significant estimates, judgments and assumptions as described in the income approach. The estimated fair value determined under the income approach was consistent with the estimated fair value determined under the market approach. For purposes of the goodwill impairment test, the concluded fair value for each of the three reporting units consisted of a weighted average, with an 80% weight under the income approach and a 20% weight under the market approach. The results of the Step 1 impairment testing indicated there may be impairment in the Completion Services and Other Services reporting units. The Well Services reporting unit estimated fair value exceeded its carrying value by approximately 11%, and it was concluded that the goodwill balance of $314.4 million was not impaired. As a way to validate the estimated reporting unit fair values, the total market capitalization of the Company was compared to the total estimated fair value of all reporting units, and an implied control premium was derived. Market data in support of the implied control premium was used in this reconciliation to corroborate the estimated reporting unit fair values. Step 2 of the goodwill impairment testing for the Completion Services and Other Services reporting units was performed during the third quarter of 2015, and the results concluded that there was no value remaining to be allocated to the goodwill associated with these two reporting units. As a result, the Company recognized impairment expense of $343.5 million for the Completion Services reporting unit and $36.9 million for the Other Services reporting unit. The goodwill impairment charge is a preliminary estimate and is subject to change in the fourth quarter of 2015 when the Company finalizes the fair value estimates for these two reporting units. A decline in the Well Support Services reporting unit cash flow projections or changes in other key assumptions may result in a goodwill impairment charge in the future. The changes in the carrying amount of goodwill for the nine months ended September 30, 2015 are as follows (in thousands): Completion Services Well Support Services Other Services Total As of December 31, 2014 $ 206,465 $ — $ 13,488 $ 219,953 Acquisitions 137,291 315,648 24,306 477,245 Impairment expense (343,509 ) — (36,921 ) (380,430 ) Foreign currency translation and other adjustments (247 ) (1,238 ) (873 ) (2,358 ) As of September 30, 2015 $ — $ 314,410 $ — $ 314,410 Indefinite-Lived Intangible Assets The Company had approximately $13.8 million of intangible assets with indefinite useful lives, which are subject to annual impairment tests or more frequently if events or circumstances indicate the carrying amount may not be recoverable. As noted above, sustained low commodity price levels and the resulting impact on the Company’s results of operations including its equipment manufacturing business line, coupled with the sustained decrease in the Company’s share price were deemed triggering events that led to a detailed impairment test on the Total Equipment trade name using a relief from royalty method. Based on the results of the impairment testing, the trade name estimated fair value was less than the carrying value by approximately $2.5 million, and it was therefore determined that the trade name was impaired as of September 30, 2015. The Company recorded impairment expense of $2.5 million to reflect the trade name at its fair value. In addition, as part of the valuation performed, the Company determined the trade name no longer possessed an indefinite life. As of September 30, 2015, the trade name is now categorized as a definite-lived intangible asset and will be amortized over its remaining estimated useful life. The Company’s intangible assets associated with intellectual property, research and development (“IPR&amp;D”) consist of technology that is still in the testing phase, and management continues to actively pursue development and planned marketing of the new technology. Based on the Company's evaluation which includes successful test results within its research and development facilities, it was determined that the IPR&amp;D carry value of $7.6 million was not impaired as of September 30, 2015. Definite-Lived Intangible Assets The Company reviews definite-lived intangible assets for impairment when events or changes in circumstances (a triggering event) indicate that the asset may have a net book value in excess of recoverable value. During the third quarter of 2015, as noted above management determined the sustained low commodity price levels coupled with the sustained decrease in the Company’s share price were deemed triggering events that provided indicators that its definite-lived intangible assets may be impaired. The Company performed a recoverability test on all of its definite-lived intangible assets which compares the estimated future net undiscounted cash flows expected to be generated from the use of the asset to the carrying amount of the asset for recoverability. If the estimated undiscounted cash flows exceed the carrying amount of the asset, an impairment does not exist and a loss will not be recognized. If the undiscounted cash flows are less than the carrying amount of the asset, the asset is not recoverable and the amount of impairment must be determined by fair valuing the asset. Recoverability testing resulted in intangible assets associated with the Company’s equipment manufacturing and research and technology lines of business were not recoverable. The fair value of these assets was determined to be zero, resulting in impairment expense of $11.2 million. The changes in the carrying amounts of other intangible assets for the nine months ended September 30, 2015 are as follows (in thousands): Amortization Period (years) December 31, 2014 Acquisitions Impairment Expense Amortization Expense Move from Indefinite-Lived to Definite- Lived Foreign Currency Translation Adjustment September 30, 2015 Customer relationships 8 - 15 $ 116,073 $ 16,400 $ (9,594 ) $ — $ — $ (63 ) $ 122,816 Trade name 10 - 15 29,315 9,900 (253 ) — 3,700 (80 ) 42,582 Developed technology 5 - 15 2,110 19,600 (1,367 ) — — (436 ) 19,907 Non-compete 4 - 5 1,810 900 — — — — 2,710 Patents 10 — 373 — — — — 373 IPR&amp;D Indefinite 7,598 — — — — — 7,598 Trade name - Total Equipment Indefinite 6,247 — (2,547 ) — (3,700 ) — — 163,153 47,173 (13,761 ) — — (579 ) 195,986 Less: accumulated amortization (33,685 ) — — (10,726 ) — 76 (44,335 ) Intangible assets, net $ 129,468 $ 47,173 $ (13,761 ) $ (10,726 ) $ — $ (503 ) $ 151,651 </t>
  </si>
  <si>
    <t>Note 4 - Share-Based Compensation</t>
  </si>
  <si>
    <t>Disclosure of Compensation Related Costs, Share-based Payments [Text Block]</t>
  </si>
  <si>
    <t>Note 4 - Share-Based Compensation Equity Plans In connection with the Merger, the Company approved and adopted the C&amp;J Energy Services 2015 Long Term Incentive Plan (the “2015 LTIP”), effective as of March 23, 2015, contingent upon the consummation of the Merger. The 2015 LTIP served as an assumption of the Legacy C&amp;J 2012 Long-Term Incentive Plan, including the sub-plan titled the C&amp;J International Middle East FZCO Phantom Equity Arrangement (the “2012 LTIP”), with certain non-material revisions made and no increase in the number of shares remaining available for issuance under the 2012 LTIP. Prior to the adoption of the 2015 LTIP, all share-based awards granted to Legacy C&amp;J employees, consultants and non-employee directors were granted under the 2012 LTIP and, following the 2015 LTIP’s adoption, no further awards will be granted under the 2012 LTIP. Awards that were previously outstanding under the 2012 LTIP will continue and remain outstanding under the 2015 LTIP, as adjusted to reflect the Merger. At the closing of the Merger, restricted shares and stock option awards were granted under the 2015 LTIP to certain employees of the C&amp;P Business and approximately 0.4 million C&amp;J common shares underlying those awards were deemed part of the consideration paid to Nabors for the Merger. The 2015 LTIP provides for the grant of share-based awards to the Company’s employees, consultants and non-employee directors. The following types of awards are available for issuance under the 2015 LTIP: incentive stock options and nonqualified stock options, stock appreciation rights, restricted shares, restricted share units, dividend equivalent rights, performance awards and share awards. As of September 30, 2015 only nonqualified stock options and restricted shares have been awarded under the 2015 LTIP and 2012 LTIP. A total of 4.3 million shares of common shares were originally authorized and approved for issuance under the 2012 LTIP and on June 4, 2015, the shareholders of the Company approved the First Amendment to the 2015 LTIP, which increased the number of common shares that may be issued under the 2015 LTIP by approximately 3.6 million shares. Approximately 3.6 million common shares remain available for issuance under the 2015 LTIP as of September 30, 2015. The number of common shares available for issuance under the 2015 LTIP is subject to adjustment in the event of a reclassification, recapitalization, merger, consolidation, reorganization, spin-off, split-up, issuance of warrants, rights or debentures, stock dividend, stock split or reverse stock split, cash dividend, property dividend, combination or exchange of shares, repurchase of shares, change in corporate structure or any similar corporate event or transaction. The number of common shares available for issuance may also increase due to the termination of an award granted under the 2015 LTIP, the 2012 LTIP or the Prior Plans (as defined below), by expiration, forfeiture, cancellation or otherwise without the issuance of the common shares. Prior to the approval of the 2012 LTIP, all share-based awards granted to Legacy C&amp;J’s employees, consultants and non-employee directors were granted under the C&amp;J Energy Services 2006 Stock Option Plan and subsequently under the C&amp;J Energy Services 2010 Stock Option Plans (collectively known as the “Prior Plans”). No additional awards will be granted under the Prior Plans. Stock Options The fair value of each option award granted under the 2015 LTIP, the 2012 LTIP and the Prior Plans is estimated on the date of grant using the Black-Scholes option-pricing model. Option awards are generally granted with an exercise price equal to the market price of the Company’s common shares on the grant date. For options granted prior to Legacy C&amp;J’s initial public offering, which closed on August 3, 2011, the calculation of Legacy C&amp;J’s share price involved the use of different valuation techniques, including a combination of an income and/or market approach. Determination of the fair value was a matter of judgment and often involved the use of significant estimates and assumptions. Additionally, due to the Company’s lack of historical volume of option activity, the expected term of options granted is derived using the “plain vanilla” method. In addition, expected volatilities have been based on comparable public company data, with consideration given to the Company’s limited historical data. The Company makes estimates with respect to employee termination and forfeiture rates of the options within the valuation model. The risk-free rate is based on the approximate U.S. Treasury yield rate in effect at the time of grant. During the nine months ended September 30, 2015, approximately 0.3 million replacement option awards were granted by the Company to employees. No options were granted during the nine months ended September 30, 2014. As of September 30, 2015, the Company had approximately 5.2 million options outstanding to employees and non-employee directors. Option awards granted under the 2015 LTIP and the Prior Plans expire on the tenth anniversary of the grant date and generally vest over three years of continuous service with one-third vesting on each of the first, second and third anniversaries of the grant date. Restricted Shares Restricted shares are valued based on the closing price of the Company’s common shares on the NYSE on the date of grant. During the nine months ended September 30, 2015, approximately 2.8 million restricted shares were granted to employees and non-employee directors under the 2015 LTIP, including approximately 0.6 million replacement restricted shares, at fair market values ranging from $11.38 to $15.10 per share. During the nine months ended September 30, 2014, approximately 0.8 million restricted shares were granted by the Company to employees and non-employee directors at fair market values ranging from $22.65 to $33.14 per share. To the extent permitted by law, the recipient of an award of restricted shares will have all of the rights of a shareholder with respect to the underlying common shares, including the right to vote the common shares and to receive all dividends or other distributions made with respect to the common shares. Dividends on restricted shares will be deferred until the lapsing of the restrictions imposed on the shares and will be held by the Company for the account of the recipient (either in cash or to be reinvested in restricted shares) until such time. Payment of the deferred dividends and accrued interest, if any, shall be made upon the lapsing of restrictions on the restricted shares, and any dividends deferred in respect of any restricted shares shall be forfeited upon the forfeiture of such restricted shares. As of September 30, 2015, the Company had not issued any dividends. As of September 30, 2015, the Company had approximately 3.3 million restricted shares outstanding to employees and non-employee directors. Restricted share awards granted under the 2015 LTIP generally vest over a three-year period from the grant date.</t>
  </si>
  <si>
    <t>Note 5 - Commitments and Contingencies</t>
  </si>
  <si>
    <t>Commitments and Contingencies Disclosure [Text Block]</t>
  </si>
  <si>
    <t>Note 5 - Commitments and Contingencies Environmental Regulations &amp; Liabilities The Company is subject to various federal, state and local environmental laws and regulations that establish standards and requirements for the protection of the environment. The Company continues to monitor the status of these laws and regulations. However, the Company cannot predict the future impact of such standards and requirements on its business, which are subject to change and can have retroactive effectiveness. Currently, the Company has not been fined, cited or notified of any environmental violations that would have a material adverse effect upon its consolidated financial position, liquidity or capital resources.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the Company’s liability in proportion to other responsible parties and the extent to which such expenditures are recoverable from insurance or indemnification. Litigation The Company is, and from time to time may be, involved in claims and litigation arising in the ordinary course of business. Because there are inherent uncertainties in the ultimate outcome of such matters, it is presently not possible to determine the ultimate outcome of any pending or potential claims or litigation against the Company; however, management believes that the outcome of those matters that are presently known to the Company will not have a material adverse effect on the Company’s consolidated financial position, results of operations or liquidity. Self-Insured Risk Accruals The Company maintains insurance policies for workers’ compensation, automobile liability, general liability, which also includes sudden and accidental pollution insurance, and property damage relating to catastrophic events. These insurance policies carry self-insured retention limits or deductibles on a per occurrence basis. The Company has deductibles per occurrence for: workers’ compensation of $1,000,000; automobile liability claims of $1,000,000; general liability claims, including sudden and accidental pollution claims, of $250,000, plus an additional annual aggregate deductible of $250,000; and property damage for catastrophic events of $25,000. Additionally, under the terms of the Separation Agreement relating to the Merger, the Company assumed, among other liabilities, all liabilities of the C&amp;P Business to the extent arising out of or resulting from the operation of the C&amp;P Business at any time before, at or after the closing of the Merger, including liability for death, personal injury and property damage resulting from or caused by the assets, products and services of the C&amp;P Business; other than those liabilities relating to or resulting from any demand, claim, investigation or litigation pending or asserted in writing as of the closing of the Merger. Any liability relating to or resulting from any claim or litigation asserted after the closing of the Merger, but where the underlying cause of action arose prior to that time, would not be covered by the Company’s insurance policies.</t>
  </si>
  <si>
    <t>Note 6 - Segment Information</t>
  </si>
  <si>
    <t>Segment Reporting Disclosure [Text Block]</t>
  </si>
  <si>
    <t xml:space="preserve">Note 6 - Segment Information In accordance with Accounting Standards Codification No. 280 - Segment Reporting Due to the transformative nature of the Merger, the CODM changed the way in which the Company is managed, including a revised segment approach in making performance evaluation and resource allocation decisions. Discrete financial information was created to provide the segment information necessary for the CODM to manage the Company under the revised operating segment structure. As a result of this change in operating segments, the Company revised its reportable segments late in the first quarter of 2015. The Company’s revised reportable segments are: (i) Completion Services, (ii) Well Support Services and (iii) Other Services. This segment structure reflects the financial information and reports used by the Company’s management, including its CODM, to make decisions regarding the Company’s business, including performance evaluation and resource allocation decisions. As a result of the revised reportable segment structure, the Company has restated the corresponding items of segment information for all periods presented. The following is a description of the reportable segments: Completion Services The Company provides hydraulic fracturing services, cased-hole wireline services, coiled tubing services and other well stimulation services through its Completion Services segment. Well Support Services The Company provides rig services, fluid management services and other special well site services through its Well Support Services segment. Other Services The Other Services segment is comprised of the Company’s smaller service lines and divisions, including directional drilling services, cementing services, equipment manufacturing and repair, specialty chemical sales and research and technology and Middle Eastern operations; the Company manages several of its vertically integrated business through its research and technology division, including its data acquisition and control instruments provider and recently acquired artificial lift applications provider (See Note 7 – Mergers and Acquisitions for further information about this acquisition). Also included in the Other Services are intersegment eliminations and costs associated with activities of a general corporate nature. The following tables set forth certain financial information with respect to the Company’s reportable segments. Completion Services Well Support Services Other Services Total Three months ended September 30, 2015 Revenue from external customers $ 256,907 $ 150,884 $ 19,706 $ 427,497 Adjusted EBITDA (8,599 ) 23,613 (26,424 ) (11,410 ) Depreciation and amortization 52,926 17,366 4,439 74,731 Operating income (loss) (409,993 ) 6,067 (89,412 ) (493,338 ) Capital expenditures 7,573 9,576 7,038 24,187 Nine months ended September 30, 2015 Revenue from external customers $ 960,360 $ 320,102 $ 59,416 $ 1,339,878 Adjusted EBITDA 64,440 50,049 (74,986 ) 39,503 Depreciation and amortization 136,990 45,789 10,906 193,685 Operating income (loss) (424,274 ) 3,075 (179,691 ) (600,890 ) Capital expenditures 86,204 31,721 23,566 141,491 As of September 30, 2015 Total assets $ 1,536,036 $ 868,442 $ 293,127 $ 2,697,605 Goodwill — 314,410 — 314,410 Three months ended September 30, 2014 Revenue from external customers $ 434,177 $ — $ 5,801 $ 439,978 Adjusted EBITDA 96,922 — (21,968 ) 74,954 Depreciation and amortization 26,540 — 1,959 28,499 Operating income (loss) 70,364 — (28,353 ) 42,011 Capital expenditures 83,826 — (263 ) 83,563 Nine months ended September 30, 2014 Revenue from external customers $ 1,108,844 $ — $ 15,592 $ 1,124,436 Adjusted EBITDA 238,998 — (68,389 ) 170,609 Depreciation and amortization 71,330 — 4,413 75,743 Operating income (loss) 167,622 — (84,643 ) 82,979 Capital expenditures 208,099 — 14,280 222,379 As of September 30, 2014 Total assets $ 1,312,622 $ — $ 207,464 $ 1,520,086 Goodwill 206,464 — 13,802 220,266 Management evaluates segment performance and allocates resources based on total earnings (loss) before net interest expense, income taxes, depreciation and amortization, other income (expense), net gain or loss on disposal of assets, acquisition-related costs, and non-routine items (“Adjusted EBITDA”), because Adjusted EBITDA is considered an important measure of each segment’s performance. In addition, management believes that the disclosure of Adjusted EBITDA as a measure of each segment’s operating performance allows investors to make a direct comparison to competitors, without regard to differences in capital and financing structure. Investors should be aware, however, that there are limitations inherent in using Adjusted EBITDA as a measure of overall profitability because it excludes significant expense items. An improving trend in Adjusted EBITDA may not be indicative of an improvement in the Company’s profitability. To compensate for the limitations in utilizing Adjusted EBITDA as an operating measure, management also uses U.S. GAAP measures of performance, including operating income (loss) and net income (loss), to evaluate performance, but only with respect to the Company as a whole and not on a segment basis. As required under Item 10(e) of Regulation S-K of the Securities Exchange Act of 1934, as amended, included below is a reconciliation of Adjusted EBITDA, a non-GAAP financial measure, to net income (loss), which is the nearest comparable U.S. GAAP financial measure (in thousands) on a consolidated basis for the three and nine months ended September 30, 2015 and 2014, and on a reportable segment basis for the three and nine months ended September 30, 2015 and 2014. Three Months Ended Nine Months Ended 2015 2014 2015 2014 Adjusted EBITDA $ (11,410 ) $ 74,954 $ 39,503 $ 170,609 Interest expense, net (28,396 ) (2,778 ) (57,448 ) (6,722 ) Income tax benefit (expense) 69,362 (15,623 ) 108,611 (30,329 ) Depreciation and amortization (74,731 ) (28,499 ) (193,685 ) (75,743 ) Impairment expense (394,191 ) — (394,191 ) — Other income (expense), net (2,644 ) 206 (1,073 ) 584 (Gain) loss on disposal of assets (141 ) (16 ) 365 (15 ) Acquisition-related costs (6,488 ) (4,426 ) (38,647 ) (11,841 ) Severance, facility closures and other (3,163 ) (2 ) (3,727 ) (31 ) Customer settlement/bad debt write-off (179 ) — (4,651 ) — Incremental insurance reserve (3,035 ) — (3,035 ) — Inventory write-down — — (2,822 ) — Net income (loss) $ (455,016 ) $ 23,816 $ (550,800 ) $ 46,512 Three Months Ended September 30, 2015 Completion Services Well Support Services Other Services Total Adjusted EBITDA $ (8,599 ) $ 23,613 $ (26,424 ) $ (11,410 ) Interest expense, net (6 ) — (28,390 ) (28,396 ) Income tax benefit (expense) — — 69,362 69,362 Depreciation and amortization (52,926 ) (17,366 ) (4,439 ) (74,731 ) Impairment expense (343,508 ) — (50,683 ) (394,191 ) Other income (expense), net 4 (231 ) (2,417 ) (2,644 ) (Gain) loss on disposal of assets (76 ) — (65 ) (141 ) Acquisition-related costs — — (6,488 ) (6,488 ) Severance, facility closures and other (1,894 ) (491 ) (778 ) (3,163 ) Customer settlement/bad debt write-off (179 ) — — (179 ) Incremental insurance reserve (2,810 ) 311 (536 ) (3,035 ) Net income (loss) $ (409,994 ) $ 5,836 $ (50,858 ) $ (455,016 ) C&amp;J ENERGY SERVICES LTD. AND SUBSIDIARIES N OTES TO C ONSOLIDATED F INANCIAL S TATEMENTS (Unaudited) Nine Months Ended September 30, 2015 Completion Services Well Support Services Other Services Total Adjusted EBITDA $ 64,440 $ 50,049 $ (74,986 ) $ 39,503 Interest expense, net (28 ) — (57,420 ) $ (57,448 ) Income tax benefit (expense) — — 108,611 $ 108,611 Depreciation and amortization (136,990 ) (45,789 ) (10,906 ) $ (193,685 ) Impairment expense (343,508 ) — (50,683 ) $ (394,191 ) Other income (expense), net 253 (155 ) (1,171 ) $ (1,073 ) (Gain) loss on disposal of assets 531 — (166 ) $ 365 Acquisition-related costs — — (38,647 ) $ (38,647 ) Severance, facility closures and other (1,286 ) (1,496 ) (945 ) $ (3,727 ) Customer settlement/bad debt write-off (4,651 ) — — $ (4,651 ) Incremental insurance reserve (2,810 ) 311 (536 ) $ (3,035 ) Inventory write-down — — (2,822 ) $ (2,822 ) Net income (loss) $ (424,049 ) $ 2,920 $ (129,671 ) $ (550,800 ) Three Months Ended September 30, 2014 Completion Services Well Support Services Other Services Total Adjusted EBITDA $ 96,922 $ — $ (21,968 ) $ 74,954 Interest expense, net (35 ) — (2,743 ) (2,778 ) Income tax benefit (expense) — (15,623 ) (15,623 ) Depreciation and amortization (26,540 ) — (1,959 ) (28,499 ) Other income (expense), net 91 — 115 206 (Gain) loss on disposal of assets (16 ) — — (16 ) Acquisition-related costs — — (4,426 ) (4,426 ) Severance, facility closures and other — — (2 ) (2 ) Net income (loss) $ 70,422 $ — $ (46,606 ) $ 23,816 Nine Months Ended September 30, 2014 Completion Services Well Support Services Other Services Total Adjusted EBITDA $ 238,997 $ — $ (68,388 ) $ 170,609 Interest expense, net (101 ) — (6,621 ) (6,722 ) Income tax benefit (expense) — — (30,329 ) (30,329 ) Depreciation and amortization (71,330 ) — (4,413 ) (75,743 ) Other income (expense), net 208 — 376 584 (Gain) loss on disposal of assets (15 ) — — (15 ) Acquisition-related costs — — (11,841 ) (11,841 ) Severance, facility closures and other (31 ) — — (31 ) Net income (loss) $ 167,728 $ — $ (121,216 ) $ 46,512 </t>
  </si>
  <si>
    <t>Note 7 - Mergers and Acquisitions</t>
  </si>
  <si>
    <t>Business Combination Disclosure [Text Block]</t>
  </si>
  <si>
    <t>Note 7 - Mergers and Acquisitions Merger between Legacy C&amp;J and the C&amp;P Business of Nabors On March 24, 2015, Legacy C&amp;J and Nabors completed the combination of Legacy C&amp;J with the C&amp;P Business. The resulting combined company, which has been renamed C&amp;J Energy Services Ltd., is now one of the largest completion and production services providers in North America led by the former management team of Legacy C&amp;J. At the closing of the combination, Nabors received total consideration of $1.4 billion, subject to working capital adjustments, in the form of $688.1 million in cash, $5.5 million in cash to reimburse Nabors for operating assets acquired prior to March 24, 2015, and $714.8 million in C&amp;J common shares. The C&amp;J common share value was based upon Legacy C&amp;J’s closing stock price on March 23, 2015 and consisted of approximately 62.5 million C&amp;J common shares issued to Nabors and approximately 0.4 million designated C&amp;J common shares attributable to replacement restricted share and share option awards issued to certain employees of the C&amp;P Business for the pre-acquisition-related employee service period. Upon the closing of the combination and as of September 30, 2015, Nabors owns approximately 53% of the outstanding and issued common shares of C&amp;J, with the remainder held by former Legacy C&amp;J shareholders. On September 25, 2015, C&amp;J and Nabors agreed to a working capital adjustment of $43.4 million in favor of C&amp;J, which was accounted for as a reduction to the purchase price of the C&amp;P Business. The Merger is being accounted for using the acquisition method of accounting for business combinations. In applying the acquisition method of accounting, Legacy C&amp;J and Nabors were required to determine both the accounting acquirer and the accounting acquiree with the accounting acquirer deemed to be the party possessing the controlling financial interest. Irrespective of Nabors 53% common share ownership in C&amp;J, Legacy C&amp;J and Nabors determined that Legacy C&amp;J possessed the controlling financial interest, based on, among other factors, the presence of a majority of Legacy C&amp;J directors on the C&amp;J board of directors and through the composition of C&amp;J senior management consisting almost entirely of the executive officers of Legacy C&amp;J. Legacy C&amp;J and Nabors therefore concluded the business combination should be treated as a reverse acquisition with Legacy C&amp;J as the accounting acquirer. C&amp;J financed the cash portion of the Merger and repaid previously outstanding revolver debt with borrowings drawn under the Original Credit Agreement which provided for senior secured credit facilities in an aggregate principal amount of $1.66 billion. See Note 2 – Long-Term Debt and Capital Lease Obligations for further discussion on the Company’s Original Credit Agreement and Amended Credit Agreement. The purchase price has been allocated to the net assets acquired based upon their estimated fair values, as shown below (in thousands). The estimated fair values of certain assets and liabilities, including accounts receivable, inventory, property plant and equipment, other intangible assets, taxes (including uncertain tax positions), and contingencies required significant judgments and estimates. C&amp;J continues to assess the fair values of certain assets acquired and liabilities assumed, including property, plant and equipment, other intangible assets and deferred income taxes. As a result, the provisional measurements associated with these assets and liabilities are preliminary and subject to change during the measurement period and such changes could be material. Any change in the provisional measurements could impact the amount of goodwill impairment charge the Company records for the 2015 year, as a portion of the goodwill associated with the Merger was allocated to the Completion Services reporting unit. All of the goodwill associated with this reporting unit was written off during the three months ended September 30, 2015. The preliminary purchase price was initially allocated to the net assets acquired during the first quarter of 2015 and subsequently adjusted during the second and third quarters of 2015 in connection with the measurement period based upon revised estimated fair values, as follows (in thousands): Amounts Recognized as of Merger Date Measurement Period Adjustments (1) Estimated Fair Value Accounts receivable $ 262,973 $ — $ 262,973 Inventory 35,491 (5,640 ) 29,851 Other current assets 8,857 (1,494 ) 7,363 Property, plant and equipment 1,024,622 (65,542 ) 959,080 Goodwill 444,162 8,777 452,939 Other intangible assets 28,300 13,700 42,000 Other assets 11,171 (56 ) 11,115 Total assets acquired 1,815,576 (50,255 ) 1,765,321 Accounts payable (195,913 ) 19,632 (176,281 ) Other current liabilities (23,813 ) 1,223 (22,590 ) Deferred income taxes (187,515 ) (14,000 ) (201,515 ) Total liabilities assumed (407,241 ) 6,855 (400,386 ) Net assets acquired $ 1,408,335 $ (43,400 ) $ 1,364,935 (1) The measurement period adjustments reflect changes in the estimated fair values of certain assets and liabilities, including income taxes. The measurement period adjustments were recorded to reflect new information obtained about facts and circumstances existing as of the date the Merger was consummated and did not result from intervening events subsequent to that date. The fair value and gross contractual amount of accounts receivable acquired on March 24, 2015 was $263.0 million and $296.2 million, respectively. Based on the age of certain accounts receivable, a portion of the gross contractual amount is currently estimated to be uncollectible. Property, plant and equipment assets acquired consist of the following preliminary fair values (in thousands) and preliminary ranges of estimated useful lives. As with fair value estimates, the determination of estimated useful lives requires judgments and assumptions that are preliminary and subject to change during the measurement period. Estimated Useful Lives Estimated Fair Value Land Indefinite $ 46,104 Building and leasehold improvements 2 - 25 73,523 Office furniture, fixtures and equipment 2 - 5 2,835 Machinery &amp; Equipment 2 - 10 650,813 Transportation equipment 2 - 5 140,856 Construction in progress 44,949 Property, plant and equipment $ 959,080 Other intangibles have a total preliminary fair value of $42.0 million with a weighted average amortization period of approximately 11 years. These intangible assets consist of developed technology of $19.6 million, amortizable over 5 – 15 years, customer relationships of $13.0 million, amortizable over 15 years, trade name of $8.5 million, amortizable over ten years, and non-compete agreements of $0.9 million, amortizable over five years. The amount allocated to goodwill represents the excess of the purchase price over the fair value of the net assets acquired. Goodwill was allocated between C&amp;J’s Completion Services and Well Support Services reporting units on the basis of historical levels of EBITDA with $137.3 million allocated to Completion Services and $315.6 million allocated to Well Support Services. The goodwill recognized as a result of the Merger was primarily attributable to the increased economies of scale, capabilities, resources and geographic footprint of the combined company as well as the cost savings opportunities as C&amp;J capitalizes on synergies from the new combined company. The tax deductible portion of goodwill and other intangibles is $60.8 million and $22.3 million, respectively. The Company has treated the Merger as a non-taxable transaction. Such treatment results in the acquired assets and liabilities having carryover basis for tax purposes. A deferred tax liability in the amount of $201.5 million was recorded to account for the differences between the preliminary purchase price allocation and carryover tax basis. Acquisition-related costs associated with the Merger were expensed as incurred and totaled $38.6 million for the nine months ended September 30, 2015 and are included in Selling, general and administrative expenses. The results of operations for the C&amp;P Business that have been included in C&amp;J's consolidated financial statements from the March 24, 2015 acquisition date through September 30, 2015 include revenue of $582.0 million and a net loss of $(186.7) million. The following unaudited pro forma results of operations have been prepared as though the Merger was completed on January 1, 2014. Pro forma amounts are based on the preliminary purchase price allocation of the acquisition and are not necessarily indicative of results that may be reported in the future (in thousands, except per share data): Nine Months Ended Nine Months Ended Revenues $ 1,706,663 $ 2,771,882 Net income (loss) $ (570,253 ) $ 42,375 Net income (loss) per common share: Basic $ (4.87 ) $ 0.36 Diluted $ (4.87 ) $ 0.35 Acquisition of Artificial Lift Provider On May 18, 2015, the Company acquired all of the outstanding equity interests of ESP Completion Technologies LLC, a manufacturer of wellheads, artificial lift completion tools and electric submersible pumps ("Artificial Lift Provider") for approximately $34.0 million consisting of cash of approximately $13.6 million, a holdback of $6.0 million, and an earn-out valued at approximately $14.4 million, subject to customary working capital adjustments following closing. Artificial Lift Provider's results of operations since the date of the acquisition through September 30, 2015, specifically including revenue of $1.8 million and a net loss of $(27.0) million, have been included in the Company’s consolidated financial statements and are reflected in "Other Services" in Note 6 – Segment Information. The purchase price was allocated to the net assets acquired based upon their estimated fair values, as follows (in thousands): Current assets $ 6,217 Property, plant and equipment 2,529 Goodwill 24,306 Other intangible assets 5,172 Total assets acquired 38,224 Current liabilities (1,927 ) Deferred income taxes (2,067 ) Other liabilities (276 ) Total liabilities assumed (4,270 ) Net assets acquired $ 33,954 If Artificial Lift Provider is able to achieve certain levels of EBITDA over a three-year period, the Company will be obligated to make future tiered payments of up to $29.5 million. This could result in a maximum total purchase price of $49.1 million. The potential payment is considered contingent consideration. At the acquisition date, the fair value of this earn-out was determined using a Monte Carlo simulation discounted cash flow model over many simulated possible future outcomes which yielded a value of $14.4 million. The earn-out will be remeasured on a fair value basis each quarter until the contingent consideration is paid or expires. At September 30, 2015, the current portion of the earn-out totaled $5.5 million and is included in "Other current liabilities," and the long-term portion of $8.9 million is included in "Other long-term liabilities" in the Company's Consolidated Balance Sheet. CAUTIONARY NOTE REGARDING FORWARD-LOOKING STATEMENTS This Quarterly Report on Form 10-Q (this “Quarterly Report”) includes certain statements and information that may constitute “forward-looking statements” within the meaning of Section 27A of the Securities Act of 1933, as amended (the “Securities Act”), and Section 21E of the Securities Exchange Act of 1934, as amended (the “Exchange Act”). The words “anticipate,” “believe,” “ensure,” “expect,” “if,” “intend,” “plan,” “estimate,” “project,” “forecasts,” “predict,” “outlook,” “aim,” “will,” “could,” “should,” “potential,” “would,” “may,” “probable,” “likely,” and similar expressions that convey the uncertainty of future events or outcomes, and the negative thereof, are intended to identify forward-looking statements. Forward-looking statements, which are not generally historical in nature, include those that express a belief, expectation or intention regarding our future activities, plans and goals and our current expectations with respect to, among other things: • our future revenue, income and operating performance; • our ability to sustain and improve our utilization, revenue and margins; • our ability to maintain acceptable pricing for our services, including in the spot market or through term contacts and/or pricing agreements; • our operating cash flows, the availability of capital and our liquidity; • our ability to comply with the financial covenant ratios contained in our debt instruments; • our ability to execute our long-term growth strategy, including expansion into new geographic regions and business lines; • our plan to continue to focus on international growth opportunities, and our ability to successfully execute and capitalize on such opportunities; • our ability to successfully develop our research and technology capabilities and implement technological developments and enhancements; • the timing and success of future acquisitions and other strategic initiatives and special projects; • future capital expenditures; • our ability to finance equipment, working capital and capital expenditures; and • our ability to successfully integrate our company with the recently acquired completion and production services business of Nabors Industries Ltd. Forward-looking statements are not assurances of future performance and actual results could differ materially from our historical experience and our present expectations or projections. These forward-looking statements are based on management’s current expectations and beliefs, forecasts for our existing operations, experience, expectations and perception of historical trends, current conditions, anticipated future developments and their effect on us, and other factors believed to be appropriate. Although management believes the expectations and assumptions reflected in these forward-looking statements are reasonable as and when made, no assurance can be given that these assumptions are accurate or that any of these expectations will be achieved (in full or at all). Our forward-looking statements involve significant risks, contingencies and uncertainties, most of which are difficult to predict and many of which are beyond our control. Known material factors that could cause actual results to differ materially from those in the forward-looking statements include, but are not limited to, risks associated with the following: • the cyclical nature and volatility of the oil and gas industry, which impacts the level of exploration, production and development activity and spending patterns by the oil and gas exploration and production industry; • a decline in, or substantial volatility of, crude oil and gas commodity prices, which generally leads to decreased spending by our customers and negatively impacts drilling and production activity and therefore impacts demand and pricing for our services and negatively impacts our results of operations, including potential impairment charges; • a decline in demand for our services, including due to overcapacity and other competitive factors affecting our industry; • pressure on pricing for our core services, including due to competition and industry and/or economic conditions, which may, impact among other things, our ability to implement price increases or maintain pricing on our core services; • changes in customer requirements in markets or industries we serve; • costs, delays, regulatory compliance requirements and other difficulties in executing our long-term growth strategy, including those related to expansion into new geographic regions and new business lines; • the effects of future acquisitions on our business, including our ability to successfully integrate our operations and the costs incurred in doing so; • business growth outpacing the capabilities of our infrastructure; • adverse weather conditions in oil or gas producing regions; • the effect of environmental and other governmental regulations on our operations, including the risk that future changes in the regulation of hydraulic fracturing could reduce or eliminate demand for our hydraulic fracturing services; • the incurrence of significant costs and liabilities resulting from litigation; • the incurrence of significant costs and liabilities resulting from our failure to comply, or our compliance with, new or existing environmental regulations or an accidental release of hazardous substances into the environment; • expanding our operations overseas; • the loss of, or inability to attract new, key management personnel; • the loss of, or interruption or delay in operations by, one or more significant customers; • the failure to pay amounts when due, or at all, by one or more significant customers; • a shortage of qualified workers; • the loss of, or interruption or delay in operations by, one or more of our key suppliers; • operating hazards inherent in our industry, including the significant possibility of accidents resulting in personal injury or death, property damage or environmental damage; • accidental damage to or malfunction of equipment; • an increase in interest rates; and • the potential inability to comply with the financial and other covenants in our debt agreements as a result of reduced revenue and financial performance or our inability to raise sufficient funds through assets sales or equity issuances should we need to raise funds through such methods; For additional information regarding known material factors that could affect our operating results and performance, please read (1) “Risk Factors” in Part II, Item 1A of this Quarterly Report, as well as “Risk Factors” in Part I, Item A in our Annual Report on Form 10-K for the fiscal year ended December 31, 2014 (as amended by Amendment No. 1 thereto), as updated in the section entitled "Risk Factors" in our Quarterly Reports on Form 10-Q for the quarterly periods ended March 31, 2015 and June 30, 2015; and (2) “Management’s Discussion and Analysis of Financial Condition and Results of Operations” in Part I, Item 2 of this Quarterly Report, as well as “Management’s Discussion and Analysis of Financial Condition and Results of Operations” in Part II, Item 7 in our Annual Report on Form 10-K for the fiscal year ended December 31, 2014 (as amended by Amendment No. 1 thereto). Should one or more of these known material risks occur, or should the underlying assumptions prove incorrect, our actual results, performance, achievements or plans could differ materially from those expressed or implied in any forward-looking statement. Readers are cautioned not to place undue reliance on forward-looking statements, which speak only as of the date hereof. We undertake no obligation to publicly update or revise any forward-looking statements after the date they are made, whether as a result of new information, future events or otherwise, except as required by law.</t>
  </si>
  <si>
    <t>Significant Accounting Policies (Policies)</t>
  </si>
  <si>
    <t>Accounting Policies [Abstract]</t>
  </si>
  <si>
    <t>Basis of Accounting, Policy [Policy Text Block]</t>
  </si>
  <si>
    <t>Basis of Presentation and Principles of Consolidation These consolidated financial statements have been prepared pursuant to the rules and regulations of the U.S. Securities and Exchange Commission (“SEC”) for interim financial information. Accordingly, they do not include all of the information and notes required by accounting principles generally accepted in the United States of America (“U.S. GAAP”) for complete financial statements. Therefore, these consolidated financial statements should be read in conjunction with the Company’s audited consolidated financial statements and notes thereto for the year ended December 31, 2014, which are included in the Company’s Annual Report on Form 10-K (as amended) filed with the SEC. The operating results for interim periods are not necessarily indicative of results that may be expected for any other interim period or for the full year. Certain reclassifications have been made to prior period amounts to conform to current period financial statement classifications. As a result of the Merger, the Company revised its reportable business segments late in the first quarter of 2015. The Company’s revised reportable segments are: (1) Completion Services, which includes the Company's hydraulic fracturing services, cased-hole wireline services, coiled tubing services and other stimulation services; (2) Well Support Services, which includes the Company's rig services, fluids management services, and other special well site services; and (3) Other Services, which includes the Company’s smaller service lines and divisions, such as directional drilling services, cementing services, equipment manufacturing and repair, specialty chemicals sales, and research and technology. The Company manages several of its vertically integrated businesses through its research and technology division, including its data acquisition and control instruments provider and recently acquired artificial lift applications provider. This segment structure reflects the financial information and reports used by the Company’s management, specifically its Chief Operating Decision Maker, to make decisions regarding the Company’s business, including resource allocations and performance assessments. This segment structure reflects the Company’s current operating focus in compliance with Accounting Standards Codification No. 280 - Segment Reporting. As a result of the revised segment structure, the Company has restated the corresponding items of segment information for all periods presented. The revised segment structure and the related presentation changes did not impact consolidated net income (loss), earnings (loss) per share, total current assets, total assets or total shareholders’ equity. See Note 6 – Segment Information for further discussion regarding the Company’s reportable segments. These consolidated financial statements include all accounts of the Company. All significant intercompany transactions and accounts have been eliminated upon consolidation. The Company’s results for the nine months ended September 30, 2015 include results from the C&amp;P Business from the closing of the Merger on March 24, 2015 through September 30, 2015. Results for periods prior to March 24, 2015 reflect the financial and operating results of Legacy C&amp;J, and do not include the financial and operating results of the C&amp;P Business. Unless the context indicates otherwise, as used herein, the terms “C&amp;J” or the “Company”, or like terms refer to Legacy C&amp;J and its subsidiaries when referring to time periods prior to March 24, 2015 and refer to C&amp;J and its subsidiaries (which include Legacy C&amp;J and its subsidiaries) when referring to time periods subsequent to March 24, 2015.</t>
  </si>
  <si>
    <t>Use of Estimates, Policy [Policy Text Block]</t>
  </si>
  <si>
    <t>Use of Estimates</t>
  </si>
  <si>
    <t>New Accounting Pronouncements, Policy [Policy Text Block]</t>
  </si>
  <si>
    <t xml:space="preserve">New Accounting Pronouncements Interest - Imputation of Interest (Subtopic 835-30): Simplifying the Presentation of Debt Issuance Costs Presentation and Subsequent Measurement of Debt Issuance Costs Associated with Line-of-Credit Arrangements In May 2014, the FASB issued ASU No. 2014-09, Revenue from Contracts with Customers In August 2015, the FASB issued ASU No. 2015-14, Revenue from Contracts with Customers , In July 2015, the FASB issued ASU No. 2015-11, S implifying the Measurement of Inventory uarter of fiscal 2018, but permits adoption in an earlier period. The Company is currently evaluating the impact, if any, of adopting this new accounting guidance on its results of operations and financial position. In September 2015, the FASB issued ASU No. 2015-16, Business Combinations (Topic 805): Simplifying the Accounting for Measurement-Period Adjustments </t>
  </si>
  <si>
    <t>Cash and Cash Equivalents, Policy [Policy Text Block]</t>
  </si>
  <si>
    <t>Cash and Cash Equivalents .</t>
  </si>
  <si>
    <t>Receivables, Policy [Policy Text Block]</t>
  </si>
  <si>
    <t>Accounts Receivable and Allowance for Doubtful Accounts .</t>
  </si>
  <si>
    <t>Inventory, Policy [Policy Text Block]</t>
  </si>
  <si>
    <t xml:space="preserve">Inventories . Inventories are stated at the lower of cost or market (net realizable value) on a first-in, first-out basis and appropriate consideration is given to deterioration, obsolescence and other factors in evaluating net realizable value. Inventories consisted of the following (in thousands): September 30, 2015 December 31, 2014 Raw materials $ 40,146 $ 51,374 Work-in-process 24,163 24,408 Finished goods 76,730 47,717 Total inventory 141,039 123,499 Inventory reserve (3,523 ) (1,327 ) Inventory, net $ 137,516 $ 122,172 </t>
  </si>
  <si>
    <t>Goodwill and Intangible Assets, Policy [Policy Text Block]</t>
  </si>
  <si>
    <t>Goodwill, Indefinite-Lived Intangible Assets and Definite-Lived Intangible Assets . Judgment is used in assessing whether goodwill should be tested for impairment more frequently than annually. Factors such as unexpected adverse economic conditions, competition, market changes and other external events may require more frequent assessments. During the third quarter of 2015, sustained low commodity price levels and the resulting impact on the Company’s results of operations, coupled with the sustained weakness in the Company’s share price were deemed triggering events that led to an interim period test for goodwill impairment. See Note 3 - Goodwill and Other Intangible Assets for further discussion on impairment testing results . Before employing detailed impairment testing methodologies, the Company may first evaluate the likelihood of impairment by considering qualitative factors relevant to each reporting unit, such as macroeconomic, industry, market or any other factors that have a significant bearing on fair value. If the Company first utilizes a qualitative approach and determines that it is more likely than not that goodwill is impaired, detailed testing methodologies are then applied. Otherwise, the Company concludes that no impairment has occurred. Detailed impairment testing, or Step 1 testing, involves comparing the fair value of each reporting unit to its carrying value, including goodwill. Fair value reflects the price a market participant would be willing to pay in a potential sale of the reporting unit. If the fair value exceeds carrying value, then it is concluded that no goodwill impairment has occurred. If the carrying value of the reporting unit exceeds its fair value, a second step is required to measure possible goodwill impairment loss. The second step, or Step 2 testing,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an impairment loss is recognized in an amount equal to the excess, not to exceed the carrying value. The Company’s Step 1 impairment analysis involves the use of a blended income and market approach. Significant management judgment is necessary to evaluate the impact of operating and macroeconomic changes on each reporting unit. Critical assumptions include projected revenue growth, fleet count, utilization, gross profit rates, SG&amp;A rates, working capital fluctuations, capital expenditures, discount rates, terminal growth rates, and price-to-earnings multiples. The Company’s market capitalization is also used to corroborate reporting unit valuations. Similar to goodwill, indefinite-lived intangible assets are subject to annual impairment tests or more frequently if events or circumstances indicate the carrying amount may not be recoverable. Definite-lived intangible assets are amortized over their estimated useful lives. These intangibles are reviewed for impairment when events or changes in circumstances (a triggering event) indicate that the asset may have a net book value in excess of recoverable value. In these cases, the Company performs a recoverability test on its definite-lived intangible assets by comparing the estimated future net undiscounted cash flows expected to be generated from the use of the asset to the carrying amount of the asset for recoverability. If the estimated undiscounted cash flows exceed the carrying amount of the asset, an impairment does not exist and a loss will not be recognized. If the undiscounted cash flows are less than the carrying amount of the asset, the asset is not recoverable and the amount of impairment must be determined by fair valuing the asset.</t>
  </si>
  <si>
    <t>Revenue Recognition, Policy [Policy Text Block]</t>
  </si>
  <si>
    <t>Revenue Recognition Completion Services Segment Hydraulic Fracturing Revenue . Through its hydraulic fracturing service line, the Company provides hydraulic fracturing services on a spot market basis or pursuant to contractual arrangements, such as term contracts and pricing agreements. Under either scenario, revenue is recognized and customers are invoiced upon the completion of each job, which can consist of one or more fracturing stages. Once a job has been completed to the customer’s satisfaction, a field ticket is written that includes charges for the service performed and the consumables (such as fluids and proppants) used during the course of service. The field ticket may also include charges for the mobilization and set-up of equipment, the personnel on the job, any additional equipment used on the job, and other miscellaneous consumables. Rates for services performed on a spot market basis are based on an agreed-upon hourly spot market rate for a specified number of hours of service. Pursuant to pricing agreements and other contractual arrangements which the Company may enter into from time to time, such as those associated with an award from a bid process, customers typically commit to targeted utilization levels based on a specified number of hours of service at agreed-upon pricing, but without termination penalties or obligations to pay for services not used by the customer. In addition, the agreed-upon pricing is typically subject to periodic review, as specifically defined in the agreement, and may be adjusted upon the agreement of both parties. Cased-Hole Wireline Revenue . Through its cased-hole wireline service line, the Company provides cased-hole wireline logging, perforating, pressure pumping, wellsite make-up and pressure testing and other complementary services, on a spot market basis. Jobs for these services are typically short-term in nature, lasting anywhere from a few hours to multiple days. The Company typically charges the customer for these services on a per job basis at agreed-upon spot market rates. Revenue is recognized based on a field ticket issued upon the completion of the job. Coiled Tubing and Other Stimulation Services Revenue . Through its coiled tubing service line, the Company provides a range of coiled tubing and other well stimulation services, including nitrogen, pressure pumping and thru-tubing services, primarily on a spot market basis. Jobs for these services are typically short-term in nature, lasting anywhere from a few hours to multiple days. Revenue is recognized upon completion of each day’s work based upon a completed field ticket. The field ticket includes charges for the services performed and the consumables (such as stimulation fluids, nitrogen and coiled tubing materials) used during the course of service. The field ticket may also include charges for the mobilization and set-up of equipment, the personnel on the job, any additional equipment used on the job, and other miscellaneous consumables. The Company typically charges the customer for the services performed and resources provided on an hourly basis at agreed-upon spot market rates. Revenue from Materials Consumed While Performing Certain Completion Services . The Company generates revenue from consumables used during the course of providing services. With respect to hydraulic fracturing services, the Company generates revenue from the fluids, proppants and other materials that are consumed while performing a job. For services performed on a spot market basis, the required consumables are typically provided by the Company and the customer is billed for those consumables at cost plus an agreed-upon markup. For services performed on a contractual basis, when the consumables are provided by the Company, the customer typically is billed for those consumables at a negotiated contractual rate. When consumables are supplied by the customer, the Company typically charges handling fees based on the amount of consumables used. In addition, ancillary to coiled tubing and other stimulation services revenue, the Company generates revenue from stimulation fluids, nitrogen, coiled tubing materials and other consumables used during those processes. Well Support Services Segment Rig Services Revenue. Through its rig service line, the Company primarily provides workover and well servicing rigs that are involved in routine repair and maintenance, completions, re-drilling and plug and abandonment operations. These services are provided on an hourly basis at prices that approximate spot market rates. Revenue is recognized and a field ticket is generated upon the earliest of the completion of a job or at the end of each day. A rig services job can last anywhere from a few hours to multiple days depending on the type of work being performed. The field ticket includes the base hourly rate charge and, if applicable, charges for additional personnel or equipment not contemplated in the base hourly rate. Fluids Management Services Revenue. Through its fluids management service line, the Company primarily provides transportation, storage and disposal services for fluids used in the drilling, completion and workover of oil and gas wells. Rates for these services vary and can be on a per job, per hour or per load basis, or on the basis of quantities sold or disposed. Revenue is recognized upon the completion of each job or load, or delivered product, based on a completed field ticket. Other Special Well Site Services Revenue. Through its other special well site service line, the Company primarily provides fishing, contract labor, and tool rental services for completion and workover of oil and gas wells. Rates for these services vary and can be on a per job, per hour or on the basis of rental days per month. Revenue is recognized based on a field ticket issued upon the completion of each job or on a monthly billing for rental services provided. Other Services Segment Revenue within the Other Services Segment is generated from certain of the Company's smaller service lines and divisions, specifically directional drilling services, cementing services, equipment manufacturing and repair services, which includes the sale of oilfield parts and supplies, and the blending and sale of specialty chemicals used in completion and production services. Additionally, the Company manages several of its vertically integrated business through its research and technology division, which is included with in the Other Services Segment. With respect to its directional drilling services, the Company provides these services on a spot market basis. Jobs for these services are typically short-term in nature, lasting anywhere from a few days to multiple weeks. The Company typically charges the customer for these services on a per day basis at agreed-upon spot market rates depending on the level of services required and the complexity of the job. Revenue is recognized and customers are invoiced upon the completion of each job. Once a job has been completed to the customer’s satisfaction, a field ticket is written that includes charges for the service performed. With respect to its cementing services, the Company provides these services on a spot market or project basis. Jobs for these services are typically short-term in nature and are generally completed in a few hours. The Company typically charges the customer for these services on a per job basis at agreed-upon spot market rates or agreed-upon job pricing for a particular project. Revenue is recognized and customers are invoiced upon the completion of each job. Once a job has been completed to the customer’s satisfaction, a field ticket is written that includes charges for the service performed and the consumables (such as blended bulk cement and chemical additives) used during the course of service. With respect to its equipment manufacturing and repair services, specialty chemicals provider, data acquisition and control instruments provider and artificial lift applications provider, the Company generates revenue primarily from the sale of manufactured equipment and products. Revenue is recognized upon the completion, delivery and customer acceptance of each order.</t>
  </si>
  <si>
    <t>Share-based Compensation, Option and Incentive Plans Policy [Policy Text Block]</t>
  </si>
  <si>
    <t>Share-Based Compensation .</t>
  </si>
  <si>
    <t>Fair Value of Financial Instruments, Policy [Policy Text Block]</t>
  </si>
  <si>
    <t xml:space="preserve">Fair Value of Financial Instruments . September 30, 2015 Carrying Value Fair Value (In thousands) Five-Year Term Loans, net of original issue discount $ 551,243 $ 533,690 Seven-Year Term Loans, net of original issue discount $ 448,999 $ 432,750 </t>
  </si>
  <si>
    <t>Equity Method Investments, Policy [Policy Text Block]</t>
  </si>
  <si>
    <t>Equity Method Investments</t>
  </si>
  <si>
    <t>Income Tax, Policy [Policy Text Block]</t>
  </si>
  <si>
    <t>Income Taxes . The ultimate realization of deferred tax assets is dependent upon the generation of future taxable income during the periods in which those temporary differences become deductible. In assessing the likelihood and extent that deferred tax assets will be realized, consideration is given to projected future taxable income and tax planning strategies. A valuation allowance is recorded when, in the opinion of management, it is more-likely-than-not that some portion or all of the deferred tax assets will not be realized. The Company recognizes the financial statement effects of a tax position when it is more-likely-than-not, based on the technical merits, that the position will be sustained upon examination. A tax position that meets the more-likely-than-not recognition threshold is measured as the largest amount of tax benefit that is greater than 50% likely of being realized upon ultimate settlement with a taxing authority. Previously recognized tax positions are reversed in the first period in which it is no longer more-likely-than-not that the tax position would be sustained upon examination. Income tax related interest and penalties, if applicable, are recorded as a component of the provision for income tax expense. The effective tax rate was a benefit of 16.5% for the nine month period ending September 30, 2015 as compared to a 39.5% provision for the nine month period ending September 30, 2014. The Company realized an income tax benefit for the nine month period ending September 30, 2015 primarily due to a pre-tax loss in the current period, as compared to pre-tax income in the prior year. The effective tax rate, and resulting benefit, is less than the expected statutory rate primarily due to impairment charges in the quarter that were not deductible for tax, the impact of permanent differences on the tax rate, the recognition of non-deductible acquisition-related costs and an adjustment in Legacy C&amp;J’s state deferred taxes, to reflect new state apportionment factors as a result of the Merger.</t>
  </si>
  <si>
    <t>Earnings Per Share, Policy [Policy Text Block]</t>
  </si>
  <si>
    <t xml:space="preserve">Earnings (Loss) Per Share . The following is a reconciliation of the components of the basic and diluted earnings (loss) per share calculations for the applicable periods: Three Months Ended September 30, Nine Months Ended September 30, 2015 2014 2015 2014 (In thousands, except per share amounts) Numerator: Net income (loss) attributed to common shareholders $ (455,016 ) $ 23,816 $ (550,800 ) $ 46,512 Denominator: Weighted average common shares outstanding 117,019 53,950 98,061 53,799 Effect of potentially dilutive common shares: Stock options — 2,442 — 2,358 Restricted shares — 412 — 477 Weighted average common shares outstanding and assumed conversions 117,019 56,804 98,061 56,634 Earnings (loss) per common share: Basic $ (3.89 ) $ 0.44 $ (5.62 ) $ 0.86 Diluted $ (3.89 ) $ 0.42 $ (5.62 ) $ 0.82 A summary of securities excluded from the computation of basic and diluted earnings (loss) per share is presented below for the applicable periods: Three Months Ended September 30, Nine Months Ended September 30, 2015 2014 2015 2014 (In thousands) Basic earnings (loss) per share: Restricted shares 3,367 1,394 2,378 1,470 Diluted earnings (loss) per share: Anti-dilutive stock options 4,819 — 3,304 — Anti-dilutive restricted shares 3,043 — 1,770 — Potentially dilutive securities excluded as anti-dilutive 7,862 — 5,074 — </t>
  </si>
  <si>
    <t>Reclassification, Policy [Policy Text Block]</t>
  </si>
  <si>
    <t xml:space="preserve">Reclassifications . </t>
  </si>
  <si>
    <t>Note 1 - Organization, Nature of Business and Summary of Significant Accounting Policies (Tables)</t>
  </si>
  <si>
    <t>Notes Tables</t>
  </si>
  <si>
    <t>Schedule of Inventory, Current [Table Text Block]</t>
  </si>
  <si>
    <t xml:space="preserve"> September 30, 2015 December 31, 2014 Raw materials $ 40,146 $ 51,374 Work-in-process 24,163 24,408 Finished goods 76,730 47,717 Total inventory 141,039 123,499 Inventory reserve (3,523 ) (1,327 ) Inventory, net $ 137,516 $ 122,172 </t>
  </si>
  <si>
    <t>Schedule of Carrying Values and Estimated Fair Values of Debt Instruments [Table Text Block]</t>
  </si>
  <si>
    <t xml:space="preserve"> September 30, 2015 Carrying Value Fair Value (In thousands) Five-Year Term Loans, net of original issue discount $ 551,243 $ 533,690 Seven-Year Term Loans, net of original issue discount $ 448,999 $ 432,750 </t>
  </si>
  <si>
    <t>Schedule of Earnings Per Share, Basic and Diluted [Table Text Block]</t>
  </si>
  <si>
    <t xml:space="preserve"> Three Months Ended September 30, Nine Months Ended September 30, 2015 2014 2015 2014 (In thousands, except per share amounts) Numerator: Net income (loss) attributed to common shareholders $ (455,016 ) $ 23,816 $ (550,800 ) $ 46,512 Denominator: Weighted average common shares outstanding 117,019 53,950 98,061 53,799 Effect of potentially dilutive common shares: Stock options — 2,442 — 2,358 Restricted shares — 412 — 477 Weighted average common shares outstanding and assumed conversions 117,019 56,804 98,061 56,634 Earnings (loss) per common share: Basic $ (3.89 ) $ 0.44 $ (5.62 ) $ 0.86 Diluted $ (3.89 ) $ 0.42 $ (5.62 ) $ 0.82 </t>
  </si>
  <si>
    <t>Schedule of Antidilutive Securities Excluded from Computation of Earnings Per Share [Table Text Block]</t>
  </si>
  <si>
    <t xml:space="preserve"> Three Months Ended September 30, Nine Months Ended September 30, 2015 2014 2015 2014 (In thousands) Basic earnings (loss) per share: Restricted shares 3,367 1,394 2,378 1,470 Diluted earnings (loss) per share: Anti-dilutive stock options 4,819 — 3,304 — Anti-dilutive restricted shares 3,043 — 1,770 — Potentially dilutive securities excluded as anti-dilutive 7,862 — 5,074 — </t>
  </si>
  <si>
    <t>Note 2 - Long-Term Debt and Capital Lease Obligations (Tables)</t>
  </si>
  <si>
    <t>Schedule of Long-term Debt Instruments [Table Text Block]</t>
  </si>
  <si>
    <t xml:space="preserve"> Minimum Cumulative Consolidated EBITDA (1) Cumulative Cushion Amount Three months ended September 30, 2015 $ (15,000 ) $ 10,000 Three months ended December 31, 2015 $ 10,000 $ 20,000 Six months ended March 31, 2016 $ 28,000 $ 40,000 Nine months ended June 30, 2016 $ 63,000 $ 60,000 Twelve months ended September 30, 2016 $ 121,000 $ 60,000 Twelve months ended December 31, 2016 $ 115,000 None Twelve months ended March 31, 2017 $ 165,000 None Twelve months ended June 30, 2017 $ 205,000 None </t>
  </si>
  <si>
    <t>Note 3 - Goodwill and Other Intangible Assets (Tables)</t>
  </si>
  <si>
    <t>Schedule of Goodwill [Table Text Block]</t>
  </si>
  <si>
    <t xml:space="preserve"> Completion Services Well Support Services Other Services Total As of December 31, 2014 $ 206,465 $ — $ 13,488 $ 219,953 Acquisitions 137,291 315,648 24,306 477,245 Impairment expense (343,509 ) — (36,921 ) (380,430 ) Foreign currency translation and other adjustments (247 ) (1,238 ) (873 ) (2,358 ) As of September 30, 2015 $ — $ 314,410 $ — $ 314,410 </t>
  </si>
  <si>
    <t>Schedule of Intangible Assets and Goodwill [Table Text Block]</t>
  </si>
  <si>
    <t xml:space="preserve"> Amortization Period (years) December 31, 2014 Acquisitions Impairment Expense Amortization Expense Move from Indefinite-Lived to Definite- Lived Foreign Currency Translation Adjustment September 30, 2015 Customer relationships 8 - 15 $ 116,073 $ 16,400 $ (9,594 ) $ — $ — $ (63 ) $ 122,816 Trade name 10 - 15 29,315 9,900 (253 ) — 3,700 (80 ) 42,582 Developed technology 5 - 15 2,110 19,600 (1,367 ) — — (436 ) 19,907 Non-compete 4 - 5 1,810 900 — — — — 2,710 Patents 10 — 373 — — — — 373 IPR&amp;D Indefinite 7,598 — — — — — 7,598 Trade name - Total Equipment Indefinite 6,247 — (2,547 ) — (3,700 ) — — 163,153 47,173 (13,761 ) — — (579 ) 195,986 Less: accumulated amortization (33,685 ) — — (10,726 ) — 76 (44,335 ) Intangible assets, net $ 129,468 $ 47,173 $ (13,761 ) $ (10,726 ) $ — $ (503 ) $ 151,651 </t>
  </si>
  <si>
    <t>Note 6 - Segment Information (Tables)</t>
  </si>
  <si>
    <t>Operating Segments [Member]</t>
  </si>
  <si>
    <t>Reconciliation of Earnings Before Interest Taxes Depreciationand Amortization [Table Text Block]</t>
  </si>
  <si>
    <t xml:space="preserve"> Three Months Ended September 30, 2015 Completion Services Well Support Services Other Services Total Adjusted EBITDA $ (8,599 ) $ 23,613 $ (26,424 ) $ (11,410 ) Interest expense, net (6 ) — (28,390 ) (28,396 ) Income tax benefit (expense) — — 69,362 69,362 Depreciation and amortization (52,926 ) (17,366 ) (4,439 ) (74,731 ) Impairment expense (343,508 ) — (50,683 ) (394,191 ) Other income (expense), net 4 (231 ) (2,417 ) (2,644 ) (Gain) loss on disposal of assets (76 ) — (65 ) (141 ) Acquisition-related costs — — (6,488 ) (6,488 ) Severance, facility closures and other (1,894 ) (491 ) (778 ) (3,163 ) Customer settlement/bad debt write-off (179 ) — — (179 ) Incremental insurance reserve (2,810 ) 311 (536 ) (3,035 ) Net income (loss) $ (409,994 ) $ 5,836 $ (50,858 ) $ (455,016 ) Nine Months Ended September 30, 2015 Completion Services Well Support Services Other Services Total Adjusted EBITDA $ 64,440 $ 50,049 $ (74,986 ) $ 39,503 Interest expense, net (28 ) — (57,420 ) $ (57,448 ) Income tax benefit (expense) — — 108,611 $ 108,611 Depreciation and amortization (136,990 ) (45,789 ) (10,906 ) $ (193,685 ) Impairment expense (343,508 ) — (50,683 ) $ (394,191 ) Other income (expense), net 253 (155 ) (1,171 ) $ (1,073 ) (Gain) loss on disposal of assets 531 — (166 ) $ 365 Acquisition-related costs — — (38,647 ) $ (38,647 ) Severance, facility closures and other (1,286 ) (1,496 ) (945 ) $ (3,727 ) Customer settlement/bad debt write-off (4,651 ) — — $ (4,651 ) Incremental insurance reserve (2,810 ) 311 (536 ) $ (3,035 ) Inventory write-down — — (2,822 ) $ (2,822 ) Net income (loss) $ (424,049 ) $ 2,920 $ (129,671 ) $ (550,800 ) Three Months Ended September 30, 2014 Completion Services Well Support Services Other Services Total Adjusted EBITDA $ 96,922 $ — $ (21,968 ) $ 74,954 Interest expense, net (35 ) — (2,743 ) (2,778 ) Income tax benefit (expense) — (15,623 ) (15,623 ) Depreciation and amortization (26,540 ) — (1,959 ) (28,499 ) Other income (expense), net 91 — 115 206 (Gain) loss on disposal of assets (16 ) — — (16 ) Acquisition-related costs — — (4,426 ) (4,426 ) Severance, facility closures and other — — (2 ) (2 ) Net income (loss) $ 70,422 $ — $ (46,606 ) $ 23,816 Nine Months Ended September 30, 2014 Completion Services Well Support Services Other Services Total Adjusted EBITDA $ 238,997 $ — $ (68,388 ) $ 170,609 Interest expense, net (101 ) — (6,621 ) (6,722 ) Income tax benefit (expense) — — (30,329 ) (30,329 ) Depreciation and amortization (71,330 ) — (4,413 ) (75,743 ) Other income (expense), net 208 — 376 584 (Gain) loss on disposal of assets (15 ) — — (15 ) Acquisition-related costs — — (11,841 ) (11,841 ) Severance, facility closures and other (31 ) — — (31 ) Net income (loss) $ 167,728 $ — $ (121,216 ) $ 46,512 </t>
  </si>
  <si>
    <t>Schedule of Segment Reporting Information, by Segment [Table Text Block]</t>
  </si>
  <si>
    <t xml:space="preserve"> Completion Services Well Support Services Other Services Total Three months ended September 30, 2015 Revenue from external customers $ 256,907 $ 150,884 $ 19,706 $ 427,497 Adjusted EBITDA (8,599 ) 23,613 (26,424 ) (11,410 ) Depreciation and amortization 52,926 17,366 4,439 74,731 Operating income (loss) (409,993 ) 6,067 (89,412 ) (493,338 ) Capital expenditures 7,573 9,576 7,038 24,187 Nine months ended September 30, 2015 Revenue from external customers $ 960,360 $ 320,102 $ 59,416 $ 1,339,878 Adjusted EBITDA 64,440 50,049 (74,986 ) 39,503 Depreciation and amortization 136,990 45,789 10,906 193,685 Operating income (loss) (424,274 ) 3,075 (179,691 ) (600,890 ) Capital expenditures 86,204 31,721 23,566 141,491 As of September 30, 2015 Total assets $ 1,536,036 $ 868,442 $ 293,127 $ 2,697,605 Goodwill — 314,410 — 314,410 Three months ended September 30, 2014 Revenue from external customers $ 434,177 $ — $ 5,801 $ 439,978 Adjusted EBITDA 96,922 — (21,968 ) 74,954 Depreciation and amortization 26,540 — 1,959 28,499 Operating income (loss) 70,364 — (28,353 ) 42,011 Capital expenditures 83,826 — (263 ) 83,563 Nine months ended September 30, 2014 Revenue from external customers $ 1,108,844 $ — $ 15,592 $ 1,124,436 Adjusted EBITDA 238,998 — (68,389 ) 170,609 Depreciation and amortization 71,330 — 4,413 75,743 Operating income (loss) 167,622 — (84,643 ) 82,979 Capital expenditures 208,099 — 14,280 222,379 As of September 30, 2014 Total assets $ 1,312,622 $ — $ 207,464 $ 1,520,086 Goodwill 206,464 — 13,802 220,266 </t>
  </si>
  <si>
    <t xml:space="preserve"> Three Months Ended Nine Months Ended 2015 2014 2015 2014 Adjusted EBITDA $ (11,410 ) $ 74,954 $ 39,503 $ 170,609 Interest expense, net (28,396 ) (2,778 ) (57,448 ) (6,722 ) Income tax benefit (expense) 69,362 (15,623 ) 108,611 (30,329 ) Depreciation and amortization (74,731 ) (28,499 ) (193,685 ) (75,743 ) Impairment expense (394,191 ) — (394,191 ) — Other income (expense), net (2,644 ) 206 (1,073 ) 584 (Gain) loss on disposal of assets (141 ) (16 ) 365 (15 ) Acquisition-related costs (6,488 ) (4,426 ) (38,647 ) (11,841 ) Severance, facility closures and other (3,163 ) (2 ) (3,727 ) (31 ) Customer settlement/bad debt write-off (179 ) — (4,651 ) — Incremental insurance reserve (3,035 ) — (3,035 ) — Inventory write-down — — (2,822 ) — Net income (loss) $ (455,016 ) $ 23,816 $ (550,800 ) $ 46,512 </t>
  </si>
  <si>
    <t>Note 7 - Mergers and Acquisitions (Tables)</t>
  </si>
  <si>
    <t>ESPCT [Member]</t>
  </si>
  <si>
    <t>Schedule of Recognized Identified Assets Acquired and Liabilities Assumed [Table Text Block]</t>
  </si>
  <si>
    <t xml:space="preserve"> Current assets $ 6,217 Property, plant and equipment 2,529 Goodwill 24,306 Other intangible assets 5,172 Total assets acquired 38,224 Current liabilities (1,927 ) Deferred income taxes (2,067 ) Other liabilities (276 ) Total liabilities assumed (4,270 ) Net assets acquired $ 33,954 </t>
  </si>
  <si>
    <t>Nabors Industries, Ltd. [Member]</t>
  </si>
  <si>
    <t xml:space="preserve"> Amounts Recognized as of Merger Date Measurement Period Adjustments (1) Estimated Fair Value Accounts receivable $ 262,973 $ — $ 262,973 Inventory 35,491 (5,640 ) 29,851 Other current assets 8,857 (1,494 ) 7,363 Property, plant and equipment 1,024,622 (65,542 ) 959,080 Goodwill 444,162 8,777 452,939 Other intangible assets 28,300 13,700 42,000 Other assets 11,171 (56 ) 11,115 Total assets acquired 1,815,576 (50,255 ) 1,765,321 Accounts payable (195,913 ) 19,632 (176,281 ) Other current liabilities (23,813 ) 1,223 (22,590 ) Deferred income taxes (187,515 ) (14,000 ) (201,515 ) Total liabilities assumed (407,241 ) 6,855 (400,386 ) Net assets acquired $ 1,408,335 $ (43,400 ) $ 1,364,935 </t>
  </si>
  <si>
    <t>Property, Plant and Equipment [Table Text Block]</t>
  </si>
  <si>
    <t xml:space="preserve"> Estimated Useful Lives Estimated Fair Value Land Indefinite $ 46,104 Building and leasehold improvements 2 - 25 73,523 Office furniture, fixtures and equipment 2 - 5 2,835 Machinery &amp; Equipment 2 - 10 650,813 Transportation equipment 2 - 5 140,856 Construction in progress 44,949 Property, plant and equipment $ 959,080 </t>
  </si>
  <si>
    <t>Business Acquisition, Pro Forma Information [Table Text Block]</t>
  </si>
  <si>
    <t xml:space="preserve"> Nine Months Ended Nine Months Ended Revenues $ 1,706,663 $ 2,771,882 Net income (loss) $ (570,253 ) $ 42,375 Net income (loss) per common share: Basic $ (4.87 ) $ 0.36 Diluted $ (4.87 ) $ 0.35 </t>
  </si>
  <si>
    <t>Note 1 - Organization, Nature of Business and Summary of Significant Accounting Policies (Details Textual) - USD ($) $ in Millions</t>
  </si>
  <si>
    <t>1 Months Ended</t>
  </si>
  <si>
    <t>Mar. 24, 2015</t>
  </si>
  <si>
    <t>Nabors Industries, Ltd. [Member] | Reimbursed Cash for Operating Assets [Member]</t>
  </si>
  <si>
    <t>Other Payments to Acquire Businesses</t>
  </si>
  <si>
    <t>Business Combination, Consideration Transferred</t>
  </si>
  <si>
    <t>Payments to Acquire Businesses, Gross</t>
  </si>
  <si>
    <t>Business Acquisition, Equity Interest Issued or Issuable, Value Assigned</t>
  </si>
  <si>
    <t>Noncontrolling Interest, Ownership Percentage by Noncontrolling Owners</t>
  </si>
  <si>
    <t>53.00%</t>
  </si>
  <si>
    <t>Effective Income Tax Rate Reconciliation, Percent</t>
  </si>
  <si>
    <t>(16.50%)</t>
  </si>
  <si>
    <t>39.50%</t>
  </si>
  <si>
    <t>Note 1 - Inventories (Details) - USD ($) $ in Thousands</t>
  </si>
  <si>
    <t>Raw materials</t>
  </si>
  <si>
    <t>Work-in-process</t>
  </si>
  <si>
    <t>Finished goods</t>
  </si>
  <si>
    <t>Total inventory</t>
  </si>
  <si>
    <t>Inventory reserve</t>
  </si>
  <si>
    <t>Inventory, net</t>
  </si>
  <si>
    <t>Note 1 - Long-term Debt, Fair Value (Details) $ in Thousands</t>
  </si>
  <si>
    <t>Sep. 30, 2015USD ($)</t>
  </si>
  <si>
    <t>Five-Year Term Loans [Member]</t>
  </si>
  <si>
    <t>Long-term Debt</t>
  </si>
  <si>
    <t>Long-term Debt, Fair Value</t>
  </si>
  <si>
    <t>Seven-Year Term Loans [Member]</t>
  </si>
  <si>
    <t>Note 1 - Earnings (Loss) Per Share (Details) - USD ($) shares in Thousands, $ in Thousands</t>
  </si>
  <si>
    <t>Employee Stock Option [Member]</t>
  </si>
  <si>
    <t>Effect of potentially dilutive common shares:</t>
  </si>
  <si>
    <t>Potentially dilutive common shares (in shares)</t>
  </si>
  <si>
    <t>Restricted Stock [Member]</t>
  </si>
  <si>
    <t>Note 1 - Summary of Securities Excluded from the Computation of Basic and Diluted Earnings Per Share (Details) - shares shares in Thousands</t>
  </si>
  <si>
    <t>Diluted earnings (loss) per share:</t>
  </si>
  <si>
    <t>Potentially dilutive securities excluded as anti-dilutive (in shares)</t>
  </si>
  <si>
    <t>Restricted shares (in shares)</t>
  </si>
  <si>
    <t>Note 2 - Long-Term Debt and Capital Lease Obligations (Details Textual) $ in Millions</t>
  </si>
  <si>
    <t>Mar. 24, 2015USD ($)</t>
  </si>
  <si>
    <t>Sep. 29, 2015USD ($)</t>
  </si>
  <si>
    <t>Tranche 1 [Member] | Credit Agreement [Member] | Bank of America N.A. [Member] | London Interbank Offered Rate (LIBOR) [Member]</t>
  </si>
  <si>
    <t>Debt Instrument, Basis Spread on Variable Rate</t>
  </si>
  <si>
    <t>5.50%</t>
  </si>
  <si>
    <t>Tranche 1 [Member] | Credit Agreement [Member] | Bank of America N.A. [Member] | Base Rate [Member]</t>
  </si>
  <si>
    <t>4.50%</t>
  </si>
  <si>
    <t>Tranche 1 [Member] | Credit Agreement [Member] | Bank of America N.A. [Member]</t>
  </si>
  <si>
    <t>Debt Instrument, Periodic Payment, Principal, Annual Amortization Rate</t>
  </si>
  <si>
    <t>1.00%</t>
  </si>
  <si>
    <t>Debt Instrument, Face Amount</t>
  </si>
  <si>
    <t>Debt Instrument, Interest Rate, Stated Percentage Rate Range, Minimum</t>
  </si>
  <si>
    <t>Debt Instrument, Pricing Protection, Minimum Increase in Basis Points</t>
  </si>
  <si>
    <t>0.50%</t>
  </si>
  <si>
    <t>Fiscal Quarter Ending December 31, 2017 [Member] | Credit Agreement [Member] | Bank of America N.A. [Member] | Revolver and the Five-Year Term Loans [Member]</t>
  </si>
  <si>
    <t>Long-term Debt, Covenant, Minimum EBITDA to Interest Expense Ratio</t>
  </si>
  <si>
    <t>Long-Term Debt, Covenant, Maximum Total Leverage Ratio</t>
  </si>
  <si>
    <t>Leverage Ratio Between 4 and 4.5 [Member] | Amended Credit Agreement [Member] | Bank of America N.A. [Member] | Revolving Credit Facility [Member] | Minimum [Member]</t>
  </si>
  <si>
    <t>Line of Credit Facility, Covenant, Leverage Ratio</t>
  </si>
  <si>
    <t>Leverage Ratio Between 4 and 4.5 [Member] | Amended Credit Agreement [Member] | Bank of America N.A. [Member] | Revolving Credit Facility [Member] | Maximum [Member]</t>
  </si>
  <si>
    <t>Leverage Ratio Between 4 and 4.5 [Member] | Amended Credit Agreement [Member] | Bank of America N.A. [Member] | Revolving Credit Facility [Member]</t>
  </si>
  <si>
    <t>Line of Credit Facility, Covenant, Leverage Ratio Threshold, Interest Rate Increase</t>
  </si>
  <si>
    <t>Leverage Ratio Greater than 4.5 [Member] | Amended Credit Agreement [Member] | Bank of America N.A. [Member] | Revolving Credit Facility [Member]</t>
  </si>
  <si>
    <t>Tranche 2 [Member] | Credit Agreement [Member] | Bank of America N.A. [Member] | London Interbank Offered Rate (LIBOR) [Member]</t>
  </si>
  <si>
    <t>6.25%</t>
  </si>
  <si>
    <t>Tranche 2 [Member] | Credit Agreement [Member] | Bank of America N.A. [Member] | Base Rate [Member]</t>
  </si>
  <si>
    <t>5.25%</t>
  </si>
  <si>
    <t>Tranche 2 [Member] | Credit Agreement [Member] | Bank of America N.A. [Member]</t>
  </si>
  <si>
    <t>Debt Instrument, Pricing Protection, Basis Points Subtracted From Yield Increase</t>
  </si>
  <si>
    <t>Fiscal Quarter Ending September 30, 2017 [Member] | Credit Agreement [Member] | Bank of America N.A. [Member] | Revolver and the Five-Year Term Loans [Member]</t>
  </si>
  <si>
    <t>Fiscal Quarter Ending March 31, 2018 [Member] | Credit Agreement [Member] | Bank of America N.A. [Member] | Revolver and the Five-Year Term Loans [Member]</t>
  </si>
  <si>
    <t>Fiscal Quarter Ending June 30, 2018 [Member] | Credit Agreement [Member] | Bank of America N.A. [Member] | Revolver and the Five-Year Term Loans [Member]</t>
  </si>
  <si>
    <t>Each Fiscal Quarter After June 30, 2018 [Member] | Credit Agreement [Member] | Bank of America N.A. [Member] | Revolver and the Five-Year Term Loans [Member]</t>
  </si>
  <si>
    <t>Each Fiscal Quarter After March 31, 2018 [Member] | Credit Agreement [Member] | Bank of America N.A. [Member] | Revolver and the Five-Year Term Loans [Member]</t>
  </si>
  <si>
    <t>Credit Agreement [Member] | Bank of America N.A. [Member] | Revolving Credit Facility [Member]</t>
  </si>
  <si>
    <t>Line of Credit Facility, Maximum Borrowing Capacity</t>
  </si>
  <si>
    <t>Long-term Line of Credit</t>
  </si>
  <si>
    <t>Letters of Credit Outstanding, Amount</t>
  </si>
  <si>
    <t>Line of Credit Facility, Remaining Borrowing Capacity</t>
  </si>
  <si>
    <t>Line of Credit Facility Incremental Facility</t>
  </si>
  <si>
    <t>Credit Agreement [Member] | Bank of America N.A. [Member] | London Interbank Offered Rate (LIBOR) [Member]</t>
  </si>
  <si>
    <t>Debt Instrument, Basis Spread On Variable Rate, Alternative Rate</t>
  </si>
  <si>
    <t>Credit Agreement [Member] | Bank of America N.A. [Member] | Federal Funds Effective Swap Rate [Member]</t>
  </si>
  <si>
    <t>Credit Agreement [Member] | Bank of America N.A. [Member]</t>
  </si>
  <si>
    <t>Debt Agreement, Maximum Borrowing Capacity</t>
  </si>
  <si>
    <t>Long-Term Debt Required Prepayment Percentage of Excess Cash Flow</t>
  </si>
  <si>
    <t>50.00%</t>
  </si>
  <si>
    <t>Long-Term Debt, Required Prepayment Minimum, Total Leverage Ratio</t>
  </si>
  <si>
    <t>Long-Term Debt, Required Prepayment, Percent of Net Proceeds from Disposition</t>
  </si>
  <si>
    <t>100.00%</t>
  </si>
  <si>
    <t>Long-Term Debt, Required Prepayment, Percent of Net Proceeds from Debt Issuance</t>
  </si>
  <si>
    <t>Long-term Debt, Weighted Average Interest Rate</t>
  </si>
  <si>
    <t>6.50%</t>
  </si>
  <si>
    <t>Amended Credit Agreement [Member] | Bank of America N.A. [Member] | Revolving Credit Facility [Member]</t>
  </si>
  <si>
    <t>Amended Credit Agreement [Member] | Bank of America N.A. [Member] | Revolver Borrowings and Letters of Credit [Member]</t>
  </si>
  <si>
    <t>Line of Credit Facility, Maximum Borrowing Capacity, Covenant, Percentage of Receivables</t>
  </si>
  <si>
    <t>80.00%</t>
  </si>
  <si>
    <t>Line of Credit Facility, Maximum Borrowing Capacity, Covenant, Percentage of Inventory</t>
  </si>
  <si>
    <t>Minimum [Member]</t>
  </si>
  <si>
    <t>Capital Leases Contracts Term</t>
  </si>
  <si>
    <t>3 years</t>
  </si>
  <si>
    <t>Maximum [Member]</t>
  </si>
  <si>
    <t>4 years</t>
  </si>
  <si>
    <t>Capital Lease Obligations, Noncurrent</t>
  </si>
  <si>
    <t>Note 2 - Minimum Cumulative Consolidated EBITDA Covenant (Details) - Amended Credit Agreement [Member] - USD ($)</t>
  </si>
  <si>
    <t>6 Months Ended</t>
  </si>
  <si>
    <t>12 Months Ended</t>
  </si>
  <si>
    <t>Mar. 31, 2016</t>
  </si>
  <si>
    <t>Dec. 31, 2015</t>
  </si>
  <si>
    <t>Jun. 30, 2016</t>
  </si>
  <si>
    <t>Sep. 30, 2016</t>
  </si>
  <si>
    <t>Jun. 30, 2017</t>
  </si>
  <si>
    <t>Mar. 31, 2017</t>
  </si>
  <si>
    <t>Dec. 31, 2016</t>
  </si>
  <si>
    <t>Scenario, Forecast [Member]</t>
  </si>
  <si>
    <t>Minimum Cumulative Consolidated EBITDA</t>
  </si>
  <si>
    <t>Cumulative Cushion Amount</t>
  </si>
  <si>
    <t>Note 3 - Goodwill and Other Intangible Assets (Details Textual) - USD ($)</t>
  </si>
  <si>
    <t>Completion Services [Member]</t>
  </si>
  <si>
    <t>Fair Value Inputs, Discount Rate</t>
  </si>
  <si>
    <t>16.00%</t>
  </si>
  <si>
    <t>Goodwill, Impairment Loss</t>
  </si>
  <si>
    <t>Other Services [Member]</t>
  </si>
  <si>
    <t>Well Support Services [Member]</t>
  </si>
  <si>
    <t>14.00%</t>
  </si>
  <si>
    <t>Reporting Unit, Percentage of Fair Value in Excess of Carrying Amount</t>
  </si>
  <si>
    <t>11.00%</t>
  </si>
  <si>
    <t>Trade Names [Member]</t>
  </si>
  <si>
    <t>Impairment of Intangible Assets, Indefinite-lived (Excluding Goodwill)</t>
  </si>
  <si>
    <t>IPR&amp;D [Member]</t>
  </si>
  <si>
    <t>Indefinite-Lived Intangible Assets (Excluding Goodwill)</t>
  </si>
  <si>
    <t>Equipment Manufacturing and Research and Technology Lines [Member]</t>
  </si>
  <si>
    <t>Finite-Lived Intangible Assets, Net</t>
  </si>
  <si>
    <t>Impairment of Intangible Assets, Finite-lived</t>
  </si>
  <si>
    <t>Number of Reporting Units</t>
  </si>
  <si>
    <t>Fair Value Inputs, Long-term Revenue Growth Rate</t>
  </si>
  <si>
    <t>2.50%</t>
  </si>
  <si>
    <t>Price to Earnings Multiple</t>
  </si>
  <si>
    <t>Goodwill Impairment Testing, Income Approach, Percentage</t>
  </si>
  <si>
    <t>Goodwill Impairment Testing, Market Approach, Percentage</t>
  </si>
  <si>
    <t>20.00%</t>
  </si>
  <si>
    <t>Note 3 - Changes in the Carrying Amount of Goodwill (Details)</t>
  </si>
  <si>
    <t>As of December 31, 2014</t>
  </si>
  <si>
    <t>Acquisitions</t>
  </si>
  <si>
    <t>Foreign currency translation and other adjustments</t>
  </si>
  <si>
    <t>As of September 30, 2015</t>
  </si>
  <si>
    <t>Note 3 - Intangible Assets (Details)</t>
  </si>
  <si>
    <t>Minimum [Member] | Customer Relationships [Member]</t>
  </si>
  <si>
    <t>Finite-Lived Intangible Asset, Useful Life</t>
  </si>
  <si>
    <t>8 years</t>
  </si>
  <si>
    <t>Minimum [Member] | Trade Names [Member]</t>
  </si>
  <si>
    <t>10 years</t>
  </si>
  <si>
    <t>Minimum [Member] | Developed Technology Rights [Member]</t>
  </si>
  <si>
    <t>5 years</t>
  </si>
  <si>
    <t>Minimum [Member] | Noncompete Agreements [Member]</t>
  </si>
  <si>
    <t>Maximum [Member] | Customer Relationships [Member]</t>
  </si>
  <si>
    <t>15 years</t>
  </si>
  <si>
    <t>Maximum [Member] | Trade Names [Member]</t>
  </si>
  <si>
    <t>Maximum [Member] | Developed Technology Rights [Member]</t>
  </si>
  <si>
    <t>Maximum [Member] | Noncompete Agreements [Member]</t>
  </si>
  <si>
    <t>Customer Relationships [Member]</t>
  </si>
  <si>
    <t>Intangible assets, gross</t>
  </si>
  <si>
    <t>Intangible assets, acquired</t>
  </si>
  <si>
    <t>Intangible assets, impairment</t>
  </si>
  <si>
    <t>Intangible assets, foreign currency translation adjustment</t>
  </si>
  <si>
    <t>Intangible assets, finite-lived transfers</t>
  </si>
  <si>
    <t>Developed Technology Rights [Member]</t>
  </si>
  <si>
    <t>Noncompete Agreements [Member]</t>
  </si>
  <si>
    <t>Patents [Member]</t>
  </si>
  <si>
    <t>Trade Name Total Equipment [Member]</t>
  </si>
  <si>
    <t>Intangible assets, indefinite-lived transfers</t>
  </si>
  <si>
    <t>Less: accumulated amortization</t>
  </si>
  <si>
    <t>Intangible assets, amortization expense</t>
  </si>
  <si>
    <t>Intangible assets, accumulated amortizaion, foreign currency translation adjustment</t>
  </si>
  <si>
    <t>Intangible assets, foreign currency translation adjustment, net</t>
  </si>
  <si>
    <t>Note 4 - Share-Based Compensation (Details Textual) - $ / shares</t>
  </si>
  <si>
    <t>Jun. 04, 2015</t>
  </si>
  <si>
    <t>Mar. 31, 2015</t>
  </si>
  <si>
    <t>Nabors Industries, Ltd. [Member] | Replacement Restricted Stock and Stock Options [Member]</t>
  </si>
  <si>
    <t>Business Acquisition, Equity Interest Issued or Issuable, Number of Shares</t>
  </si>
  <si>
    <t>Restricted Stock [Member] | LTIP 2012 [Member] | Employee and Non Employee Directors [Member] | Minimum [Member]</t>
  </si>
  <si>
    <t>Share-based Compensation Arrangement by Share-based Payment Award, Equity Instruments Other than Options, Grants in Period, Weighted Average Grant Date Fair Value</t>
  </si>
  <si>
    <t>Restricted Stock [Member] | LTIP 2012 [Member] | Employee and Non Employee Directors [Member] | Maximum [Member]</t>
  </si>
  <si>
    <t>Restricted Stock [Member] | LTIP 2012 [Member] | Employee and Non Employee Directors [Member]</t>
  </si>
  <si>
    <t>Share-based Compensation Arrangement by Share-based Payment Award, Equity Instruments Other than Options, Grants in Period</t>
  </si>
  <si>
    <t>Restricted Stock [Member] | LTIP 2015 [Member] | Employee and Non Employee Directors [Member] | Minimum [Member]</t>
  </si>
  <si>
    <t>Restricted Stock [Member] | LTIP 2015 [Member] | Employee and Non Employee Directors [Member] | Maximum [Member]</t>
  </si>
  <si>
    <t>Restricted Stock [Member] | LTIP 2015 [Member] | Employee and Non Employee Directors [Member]</t>
  </si>
  <si>
    <t>Share-based Compensation Arrangement by Share-based Payment Award, Award Vesting Period</t>
  </si>
  <si>
    <t>Share-based Compensation Arrangement by Share-based Payment Award, Non-Option Equity Instruments, Outstanding, Number</t>
  </si>
  <si>
    <t>Replacement Restricted Shares [Member] | LTIP 2015 [Member] | Employee and Non Employee Directors [Member]</t>
  </si>
  <si>
    <t>LTIP 2012 [Member]</t>
  </si>
  <si>
    <t>Share-based Compensation Arrangement by Share-based Payment Award, Number of Shares Authorized</t>
  </si>
  <si>
    <t>LTIP 2015 [Member] | Employee and Non Employee Directors [Member]</t>
  </si>
  <si>
    <t>Share-based Compensation Arrangement by Share-based Payment Award, Options, Outstanding, Number</t>
  </si>
  <si>
    <t>Share-based Compensation Arrangement by Share-based Payment Award, Expiration Period</t>
  </si>
  <si>
    <t>LTIP 2015 [Member]</t>
  </si>
  <si>
    <t>Share-based Compensation Arrangement by Share-based Payment Award, Number of Additional Shares Authorized</t>
  </si>
  <si>
    <t>Share-based Compensation Arrangement by Share-based Payment Award, Options, Grants in Period, Gross</t>
  </si>
  <si>
    <t>Note 5 - Commitments and Contingencies (Details Textual)</t>
  </si>
  <si>
    <t>Sudden and Accidental Pollution Claims Insurance, Deductible per Occurrence</t>
  </si>
  <si>
    <t>Workers’ Compensation Insurance, Deductible per Occurrence</t>
  </si>
  <si>
    <t>Automobile Liability Insurance, Deductible per Occurrence</t>
  </si>
  <si>
    <t>General Liability Claims Insurance, Deductible per Occurrence</t>
  </si>
  <si>
    <t>Property Damage Insurance, Deductible per Occurrence</t>
  </si>
  <si>
    <t>Note 6 - Segment Data (Details) - USD ($)</t>
  </si>
  <si>
    <t>Adjusted EBITDA</t>
  </si>
  <si>
    <t>Capital expenditures</t>
  </si>
  <si>
    <t>Note 6 - EBITDA Reconciliation (Details) - USD ($) $ in Thousands</t>
  </si>
  <si>
    <t>Income tax benefit (expense)</t>
  </si>
  <si>
    <t>Acquisition-related costs</t>
  </si>
  <si>
    <t>Severance, facility closures and other</t>
  </si>
  <si>
    <t>Customer settlement/bad debt write-off</t>
  </si>
  <si>
    <t>Incremental insurance reserve</t>
  </si>
  <si>
    <t>Inventory write-down</t>
  </si>
  <si>
    <t>Note 6 - EBITDA Reconciliation, by Segment (Details) - USD ($) $ in Thousands</t>
  </si>
  <si>
    <t>Note 7 - Mergers and Acquisitions (Details Textual) - USD ($)</t>
  </si>
  <si>
    <t>Sep. 25, 2015</t>
  </si>
  <si>
    <t>May. 18, 2015</t>
  </si>
  <si>
    <t>Jun. 30, 2015</t>
  </si>
  <si>
    <t>Nabors Industries, Ltd. [Member] | Developed Technology Rights [Member] | Minimum [Member]</t>
  </si>
  <si>
    <t>Nabors Industries, Ltd. [Member] | Developed Technology Rights [Member] | Maximum [Member]</t>
  </si>
  <si>
    <t>Nabors Industries, Ltd. [Member] | Developed Technology Rights [Member]</t>
  </si>
  <si>
    <t>Business Combination, Recognized Identifiable Assets Acquired and Liabilities Assumed, Intangible Assets, Other than Goodwill</t>
  </si>
  <si>
    <t>Nabors Industries, Ltd. [Member] | Customer Relationships [Member]</t>
  </si>
  <si>
    <t>Nabors Industries, Ltd. [Member] | Trade Names [Member]</t>
  </si>
  <si>
    <t>Nabors Industries, Ltd. [Member] | Noncompete Agreements [Member]</t>
  </si>
  <si>
    <t>Nabors Industries, Ltd. [Member] | Completion Services [Member]</t>
  </si>
  <si>
    <t>Nabors Industries, Ltd. [Member] | Well Support Services [Member]</t>
  </si>
  <si>
    <t>Business Combination, Provisional Information, Initial Accounting Incomplete, Adjustment, Consideration Transferred</t>
  </si>
  <si>
    <t>Business Combination, Recognized Identifiable Assets Acquired and Liabilities Assumed, Current Assets, Receivables</t>
  </si>
  <si>
    <t>Business Combination, Acquired Receivables, Gross Contractual Amount</t>
  </si>
  <si>
    <t>11 years</t>
  </si>
  <si>
    <t>Business Acquisition, Goodwill, Expected Tax Deductible Amount</t>
  </si>
  <si>
    <t>Business Acquisition, Intangible Assets (Excluding Goodwill), Expected Tax Deductible Amount</t>
  </si>
  <si>
    <t>Deferred Tax Liabilities, Other</t>
  </si>
  <si>
    <t>Business Combination, Acquisition Related Costs</t>
  </si>
  <si>
    <t>Business Combination, Pro Forma Information, Revenue of Acquiree since Acquisition Date, Actual</t>
  </si>
  <si>
    <t>Business Combination, Pro Forma Information, Earnings or Loss of Acquiree since Acquisition Date, Actual</t>
  </si>
  <si>
    <t>ESPCT [Member] | Other Current Liabilities [Member]</t>
  </si>
  <si>
    <t>Business Combination, Contingent Consideration, Liability, Current</t>
  </si>
  <si>
    <t>ESPCT [Member] | Other Noncurrent Liabilities [Member]</t>
  </si>
  <si>
    <t>Business Combination, Contingent Consideration, Liability, Noncurrent</t>
  </si>
  <si>
    <t>Business Combination, Consideration Transferred, Liabilities Incurred</t>
  </si>
  <si>
    <t>Business Combination, Contingent Consideration, Liability</t>
  </si>
  <si>
    <t>Business Combination, Contingent Consideration, Performance Period</t>
  </si>
  <si>
    <t>Business Combination, Contingent Consideration, Future Tiered Maximum Payments</t>
  </si>
  <si>
    <t>Business Combination, Contingent Consideration, Maximum Total Purchase Price</t>
  </si>
  <si>
    <t>Bank of America N.A. [Member] | Credit Agreement [Member]</t>
  </si>
  <si>
    <t>Developed Technology Rights [Member] | Minimum [Member]</t>
  </si>
  <si>
    <t>Developed Technology Rights [Member] | Maximum [Member]</t>
  </si>
  <si>
    <t>Customer Relationships [Member] | Minimum [Member]</t>
  </si>
  <si>
    <t>Customer Relationships [Member] | Maximum [Member]</t>
  </si>
  <si>
    <t>Trade Names [Member] | Minimum [Member]</t>
  </si>
  <si>
    <t>Trade Names [Member] | Maximum [Member]</t>
  </si>
  <si>
    <t>Noncompete Agreements [Member] | Minimum [Member]</t>
  </si>
  <si>
    <t>Noncompete Agreements [Member] | Maximum [Member]</t>
  </si>
  <si>
    <t>The measurement period adjustments reflect changes in the estimated fair values of certain assets and liabilities, including income taxes. The measurement period adjustments were recorded to reflect new information obtained about facts and circumstances existing as of the date the Merger was consummated and did not result from intervening events subsequent to that date.</t>
  </si>
  <si>
    <t>Note 7 - Purchase Price Allocation (Details) - USD ($) $ in Thousands</t>
  </si>
  <si>
    <t>Other current assets</t>
  </si>
  <si>
    <t>Property, plant and equipment</t>
  </si>
  <si>
    <t>Other intangible assets</t>
  </si>
  <si>
    <t>Other assets</t>
  </si>
  <si>
    <t>Total assets acquired</t>
  </si>
  <si>
    <t>Total liabilities assumed</t>
  </si>
  <si>
    <t>Net assets acquired</t>
  </si>
  <si>
    <t>Note 7 - Property, Plant and Equipment Assets Acquired (Details) - Nabors Industries, Ltd. [Member] $ in Thousands</t>
  </si>
  <si>
    <t>Land [Member]</t>
  </si>
  <si>
    <t>Building and Building Improvements [Member] | Minimum [Member]</t>
  </si>
  <si>
    <t>Property, plant and equipment assets acquired, estimated useful lives</t>
  </si>
  <si>
    <t>2 years</t>
  </si>
  <si>
    <t>Building and Building Improvements [Member] | Maximum [Member]</t>
  </si>
  <si>
    <t>25 years</t>
  </si>
  <si>
    <t>Building and Building Improvements [Member]</t>
  </si>
  <si>
    <t>Furniture and Fixtures [Member] | Minimum [Member]</t>
  </si>
  <si>
    <t>Furniture and Fixtures [Member] | Maximum [Member]</t>
  </si>
  <si>
    <t>Furniture and Fixtures [Member]</t>
  </si>
  <si>
    <t>Machinery and Equipment [Member] | Minimum [Member]</t>
  </si>
  <si>
    <t>Machinery and Equipment [Member] | Maximum [Member]</t>
  </si>
  <si>
    <t>Machinery and Equipment [Member]</t>
  </si>
  <si>
    <t>Transportation Equipment [Member] | Minimum [Member]</t>
  </si>
  <si>
    <t>Transportation Equipment [Member] | Maximum [Member]</t>
  </si>
  <si>
    <t>Transportation Equipment [Member]</t>
  </si>
  <si>
    <t>Construction in Progress [Member]</t>
  </si>
  <si>
    <t>Note 7 - Pro Forma Results (Details) - Nabors Industries, Ltd. [Member] - USD ($) $ in Thousands</t>
  </si>
  <si>
    <t>Revenues</t>
  </si>
  <si>
    <t>Note 7 - Purchase Price Allocation (Details) $ in Thousands</t>
  </si>
  <si>
    <t>May. 18, 2015USD ($)</t>
  </si>
  <si>
    <t>Current assets</t>
  </si>
  <si>
    <t>Current liabilities</t>
  </si>
  <si>
    <t>Other liabiliti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5"/>
    <col customWidth="1" max="3" min="3" width="14"/>
  </cols>
  <sheetData>
    <row r="1" spans="1:3">
      <c r="A1" t="s" s="1">
        <v>0</v>
      </c>
      <c r="B1" t="s" s="2">
        <v>1</v>
      </c>
    </row>
    <row r="2" spans="1:3">
      <c r="B2" t="s" s="2">
        <v>2</v>
      </c>
      <c r="C2" t="s" s="2">
        <v>3</v>
      </c>
    </row>
    <row r="3" spans="1:3">
      <c r="A3" t="s" s="3">
        <v>4</v>
      </c>
      <c r="B3" t="s" s="3">
        <v>5</v>
      </c>
    </row>
    <row r="4" spans="1:3">
      <c r="A4" t="s" s="3">
        <v>6</v>
      </c>
      <c r="B4" t="n" s="4">
        <v>1615817</v>
      </c>
    </row>
    <row r="5" spans="1:3">
      <c r="A5" t="s" s="3">
        <v>7</v>
      </c>
      <c r="B5" t="s" s="3">
        <v>8</v>
      </c>
    </row>
    <row r="6" spans="1:3">
      <c r="A6" t="s" s="3">
        <v>9</v>
      </c>
      <c r="B6" t="s" s="3">
        <v>10</v>
      </c>
    </row>
    <row r="7" spans="1:3">
      <c r="A7" t="s" s="3">
        <v>11</v>
      </c>
      <c r="B7" t="s" s="3">
        <v>12</v>
      </c>
    </row>
    <row r="8" spans="1:3">
      <c r="A8" t="s" s="3">
        <v>13</v>
      </c>
      <c r="B8" t="s" s="3">
        <v>14</v>
      </c>
    </row>
    <row r="9" spans="1:3">
      <c r="A9" t="s" s="3">
        <v>15</v>
      </c>
      <c r="B9" t="s" s="3">
        <v>16</v>
      </c>
    </row>
    <row r="10" spans="1:3">
      <c r="A10" t="s" s="3">
        <v>17</v>
      </c>
      <c r="B10" t="s" s="3">
        <v>14</v>
      </c>
    </row>
    <row r="11" spans="1:3">
      <c r="A11" t="s" s="3">
        <v>18</v>
      </c>
      <c r="C11" t="n" s="4">
        <v>120344311</v>
      </c>
    </row>
    <row r="12" spans="1:3">
      <c r="A12" t="s" s="3">
        <v>19</v>
      </c>
      <c r="B12" t="s" s="3">
        <v>20</v>
      </c>
    </row>
    <row r="13" spans="1:3">
      <c r="A13" t="s" s="3">
        <v>21</v>
      </c>
      <c r="B13" t="s" s="3">
        <v>22</v>
      </c>
    </row>
    <row r="14" spans="1:3">
      <c r="A14" t="s" s="3">
        <v>23</v>
      </c>
      <c r="B14" t="n" s="4">
        <v>2015</v>
      </c>
    </row>
    <row r="15" spans="1:3">
      <c r="A15" t="s" s="3">
        <v>24</v>
      </c>
      <c r="B15" t="s" s="5">
        <v>25</v>
      </c>
    </row>
    <row r="16" spans="1:3">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74</v>
      </c>
      <c r="B1" t="s" s="2">
        <v>1</v>
      </c>
    </row>
    <row r="2" spans="1:2">
      <c r="B2" t="s" s="2">
        <v>2</v>
      </c>
    </row>
    <row r="3" spans="1:2">
      <c r="A3" t="s" s="6">
        <v>168</v>
      </c>
    </row>
    <row r="4" spans="1:2">
      <c r="A4" t="s" s="3">
        <v>175</v>
      </c>
      <c r="B4" t="s" s="3">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77</v>
      </c>
      <c r="B1" t="s" s="2">
        <v>1</v>
      </c>
    </row>
    <row r="2" spans="1:2">
      <c r="B2" t="s" s="2">
        <v>2</v>
      </c>
    </row>
    <row r="3" spans="1:2">
      <c r="A3" t="s" s="6">
        <v>168</v>
      </c>
    </row>
    <row r="4" spans="1:2">
      <c r="A4" t="s" s="3">
        <v>178</v>
      </c>
      <c r="B4" t="s" s="3">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80</v>
      </c>
      <c r="B1" t="s" s="2">
        <v>1</v>
      </c>
    </row>
    <row r="2" spans="1:2">
      <c r="B2" t="s" s="2">
        <v>2</v>
      </c>
    </row>
    <row r="3" spans="1:2">
      <c r="A3" t="s" s="6">
        <v>168</v>
      </c>
    </row>
    <row r="4" spans="1:2">
      <c r="A4" t="s" s="3">
        <v>181</v>
      </c>
      <c r="B4" t="s" s="3">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3</v>
      </c>
      <c r="B1" t="s" s="2">
        <v>1</v>
      </c>
    </row>
    <row r="2" spans="1:2">
      <c r="B2" t="s" s="2">
        <v>2</v>
      </c>
    </row>
    <row r="3" spans="1:2">
      <c r="A3" t="s" s="6">
        <v>168</v>
      </c>
    </row>
    <row r="4" spans="1:2">
      <c r="A4" t="s" s="3">
        <v>184</v>
      </c>
      <c r="B4" t="s" s="3">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86</v>
      </c>
      <c r="B1" t="s" s="2">
        <v>1</v>
      </c>
    </row>
    <row r="2" spans="1:2">
      <c r="B2" t="s" s="2">
        <v>2</v>
      </c>
    </row>
    <row r="3" spans="1:2">
      <c r="A3" t="s" s="6">
        <v>168</v>
      </c>
    </row>
    <row r="4" spans="1:2">
      <c r="A4" t="s" s="3">
        <v>187</v>
      </c>
      <c r="B4" t="s" s="3">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189</v>
      </c>
      <c r="B1" t="s" s="2">
        <v>1</v>
      </c>
    </row>
    <row r="2" spans="1:2">
      <c r="B2" t="s" s="2">
        <v>2</v>
      </c>
    </row>
    <row r="3" spans="1:2">
      <c r="A3" t="s" s="6">
        <v>190</v>
      </c>
    </row>
    <row r="4" spans="1:2">
      <c r="A4" t="s" s="3">
        <v>191</v>
      </c>
      <c r="B4" t="s" s="3">
        <v>192</v>
      </c>
    </row>
    <row r="5" spans="1:2">
      <c r="A5" t="s" s="3">
        <v>193</v>
      </c>
      <c r="B5" t="s" s="3">
        <v>194</v>
      </c>
    </row>
    <row r="6" spans="1:2">
      <c r="A6" t="s" s="3">
        <v>195</v>
      </c>
      <c r="B6" t="s" s="3">
        <v>196</v>
      </c>
    </row>
    <row r="7" spans="1:2">
      <c r="A7" t="s" s="3">
        <v>197</v>
      </c>
      <c r="B7" t="s" s="3">
        <v>198</v>
      </c>
    </row>
    <row r="8" spans="1:2">
      <c r="A8" t="s" s="3">
        <v>199</v>
      </c>
      <c r="B8" t="s" s="3">
        <v>200</v>
      </c>
    </row>
    <row r="9" spans="1:2">
      <c r="A9" t="s" s="3">
        <v>201</v>
      </c>
      <c r="B9" t="s" s="3">
        <v>202</v>
      </c>
    </row>
    <row r="10" spans="1:2">
      <c r="A10" t="s" s="3">
        <v>203</v>
      </c>
      <c r="B10" t="s" s="3">
        <v>204</v>
      </c>
    </row>
    <row r="11" spans="1:2">
      <c r="A11" t="s" s="3">
        <v>205</v>
      </c>
      <c r="B11" t="s" s="3">
        <v>206</v>
      </c>
    </row>
    <row r="12" spans="1:2">
      <c r="A12" t="s" s="3">
        <v>207</v>
      </c>
      <c r="B12" t="s" s="3">
        <v>208</v>
      </c>
    </row>
    <row r="13" spans="1:2">
      <c r="A13" t="s" s="3">
        <v>209</v>
      </c>
      <c r="B13" t="s" s="3">
        <v>210</v>
      </c>
    </row>
    <row r="14" spans="1:2">
      <c r="A14" t="s" s="3">
        <v>211</v>
      </c>
      <c r="B14" t="s" s="3">
        <v>212</v>
      </c>
    </row>
    <row r="15" spans="1:2">
      <c r="A15" t="s" s="3">
        <v>213</v>
      </c>
      <c r="B15" t="s" s="3">
        <v>214</v>
      </c>
    </row>
    <row r="16" spans="1:2">
      <c r="A16" t="s" s="3">
        <v>215</v>
      </c>
      <c r="B16" t="s" s="3">
        <v>216</v>
      </c>
    </row>
    <row r="17" spans="1:2">
      <c r="A17" t="s" s="3">
        <v>217</v>
      </c>
      <c r="B17" t="s" s="3">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9</v>
      </c>
      <c r="B1" t="s" s="2">
        <v>1</v>
      </c>
    </row>
    <row r="2" spans="1:2">
      <c r="B2" t="s" s="2">
        <v>2</v>
      </c>
    </row>
    <row r="3" spans="1:2">
      <c r="A3" t="s" s="6">
        <v>220</v>
      </c>
    </row>
    <row r="4" spans="1:2">
      <c r="A4" t="s" s="3">
        <v>221</v>
      </c>
      <c r="B4" t="s" s="3">
        <v>222</v>
      </c>
    </row>
    <row r="5" spans="1:2">
      <c r="A5" t="s" s="3">
        <v>223</v>
      </c>
      <c r="B5" t="s" s="3">
        <v>224</v>
      </c>
    </row>
    <row r="6" spans="1:2">
      <c r="A6" t="s" s="3">
        <v>225</v>
      </c>
      <c r="B6" t="s" s="3">
        <v>226</v>
      </c>
    </row>
    <row r="7" spans="1:2">
      <c r="A7" t="s" s="3">
        <v>227</v>
      </c>
      <c r="B7" t="s" s="3">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229</v>
      </c>
      <c r="B1" t="s" s="2">
        <v>1</v>
      </c>
    </row>
    <row r="2" spans="1:2">
      <c r="B2" t="s" s="2">
        <v>2</v>
      </c>
    </row>
    <row r="3" spans="1:2">
      <c r="A3" t="s" s="6">
        <v>220</v>
      </c>
    </row>
    <row r="4" spans="1:2">
      <c r="A4" t="s" s="3">
        <v>230</v>
      </c>
      <c r="B4" t="s" s="3">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t="s" s="1">
        <v>232</v>
      </c>
      <c r="B1" t="s" s="2">
        <v>1</v>
      </c>
    </row>
    <row r="2" spans="1:2">
      <c r="B2" t="s" s="2">
        <v>2</v>
      </c>
    </row>
    <row r="3" spans="1:2">
      <c r="A3" t="s" s="6">
        <v>220</v>
      </c>
    </row>
    <row r="4" spans="1:2">
      <c r="A4" t="s" s="3">
        <v>233</v>
      </c>
      <c r="B4" t="s" s="3">
        <v>234</v>
      </c>
    </row>
    <row r="5" spans="1:2">
      <c r="A5" t="s" s="3">
        <v>235</v>
      </c>
      <c r="B5" t="s" s="3">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7</v>
      </c>
      <c r="B1" t="s" s="2">
        <v>1</v>
      </c>
    </row>
    <row r="2" spans="1:2">
      <c r="B2" t="s" s="2">
        <v>2</v>
      </c>
    </row>
    <row r="3" spans="1:2">
      <c r="A3" t="s" s="3">
        <v>238</v>
      </c>
    </row>
    <row r="4" spans="1:2">
      <c r="A4" t="s" s="6">
        <v>220</v>
      </c>
    </row>
    <row r="5" spans="1:2">
      <c r="A5" t="s" s="3">
        <v>239</v>
      </c>
      <c r="B5" t="s" s="3">
        <v>240</v>
      </c>
    </row>
    <row r="6" spans="1:2">
      <c r="A6" t="s" s="3">
        <v>241</v>
      </c>
      <c r="B6" t="s" s="3">
        <v>242</v>
      </c>
    </row>
    <row r="7" spans="1:2">
      <c r="A7" t="s" s="3">
        <v>239</v>
      </c>
      <c r="B7" t="s" s="3">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5"/>
  </cols>
  <sheetData>
    <row r="1" spans="1:4">
      <c r="A1" t="s" s="1">
        <v>28</v>
      </c>
      <c r="B1" t="s" s="2">
        <v>2</v>
      </c>
      <c r="D1" t="s" s="2">
        <v>29</v>
      </c>
    </row>
    <row r="2" spans="1:4">
      <c r="A2" t="s" s="6">
        <v>30</v>
      </c>
    </row>
    <row r="3" spans="1:4">
      <c r="A3" t="s" s="3">
        <v>31</v>
      </c>
      <c r="B3" t="n" s="7">
        <v>23130000</v>
      </c>
      <c r="D3" t="n" s="7">
        <v>10017000</v>
      </c>
    </row>
    <row r="4" spans="1:4">
      <c r="A4" t="s" s="3">
        <v>32</v>
      </c>
      <c r="B4" t="n" s="4">
        <v>290497000</v>
      </c>
      <c r="D4" t="n" s="4">
        <v>290767000</v>
      </c>
    </row>
    <row r="5" spans="1:4">
      <c r="A5" t="s" s="3">
        <v>33</v>
      </c>
      <c r="B5" t="n" s="4">
        <v>137516000</v>
      </c>
      <c r="D5" t="n" s="4">
        <v>122172000</v>
      </c>
    </row>
    <row r="6" spans="1:4">
      <c r="A6" t="s" s="3">
        <v>34</v>
      </c>
      <c r="B6" t="n" s="4">
        <v>45359000</v>
      </c>
      <c r="D6" t="n" s="4">
        <v>29525000</v>
      </c>
    </row>
    <row r="7" spans="1:4">
      <c r="A7" t="s" s="3">
        <v>35</v>
      </c>
      <c r="B7" t="n" s="4">
        <v>324000</v>
      </c>
      <c r="D7" t="n" s="4">
        <v>8106000</v>
      </c>
    </row>
    <row r="8" spans="1:4">
      <c r="A8" t="s" s="3">
        <v>36</v>
      </c>
      <c r="B8" t="n" s="4">
        <v>496826000</v>
      </c>
      <c r="D8" t="n" s="4">
        <v>460587000</v>
      </c>
    </row>
    <row r="9" spans="1:4">
      <c r="A9" t="s" s="3">
        <v>37</v>
      </c>
      <c r="B9" t="n" s="4">
        <v>1664176000</v>
      </c>
      <c r="D9" t="n" s="4">
        <v>783302000</v>
      </c>
    </row>
    <row r="10" spans="1:4">
      <c r="A10" t="s" s="6">
        <v>38</v>
      </c>
    </row>
    <row r="11" spans="1:4">
      <c r="A11" t="s" s="3">
        <v>39</v>
      </c>
      <c r="B11" t="n" s="4">
        <v>314410000</v>
      </c>
      <c r="D11" t="n" s="4">
        <v>219953000</v>
      </c>
    </row>
    <row r="12" spans="1:4">
      <c r="A12" t="s" s="3">
        <v>40</v>
      </c>
      <c r="B12" t="n" s="4">
        <v>151651000</v>
      </c>
      <c r="D12" t="n" s="4">
        <v>129468000</v>
      </c>
    </row>
    <row r="13" spans="1:4">
      <c r="A13" t="s" s="3">
        <v>41</v>
      </c>
      <c r="B13" t="n" s="4">
        <v>50505000</v>
      </c>
      <c r="D13" t="n" s="4">
        <v>3786000</v>
      </c>
    </row>
    <row r="14" spans="1:4">
      <c r="A14" t="s" s="3">
        <v>42</v>
      </c>
      <c r="B14" t="n" s="4">
        <v>20037000</v>
      </c>
      <c r="D14" t="n" s="4">
        <v>15650000</v>
      </c>
    </row>
    <row r="15" spans="1:4">
      <c r="A15" t="s" s="3">
        <v>43</v>
      </c>
      <c r="B15" t="n" s="4">
        <v>2697605000</v>
      </c>
      <c r="D15" t="n" s="4">
        <v>1612746000</v>
      </c>
    </row>
    <row r="16" spans="1:4">
      <c r="A16" t="s" s="6">
        <v>44</v>
      </c>
    </row>
    <row r="17" spans="1:4">
      <c r="A17" t="s" s="3">
        <v>45</v>
      </c>
      <c r="B17" t="n" s="4">
        <v>224030000</v>
      </c>
      <c r="D17" t="n" s="4">
        <v>229191000</v>
      </c>
    </row>
    <row r="18" spans="1:4">
      <c r="A18" t="s" s="3">
        <v>46</v>
      </c>
      <c r="B18" t="n" s="4">
        <v>16017000</v>
      </c>
      <c r="D18" t="n" s="4">
        <v>16047000</v>
      </c>
    </row>
    <row r="19" spans="1:4">
      <c r="A19" t="s" s="3">
        <v>47</v>
      </c>
      <c r="B19" t="n" s="4">
        <v>69789000</v>
      </c>
      <c r="D19" t="n" s="4">
        <v>30794000</v>
      </c>
    </row>
    <row r="20" spans="1:4">
      <c r="A20" t="s" s="3">
        <v>48</v>
      </c>
      <c r="B20" t="n" s="4">
        <v>13585000</v>
      </c>
      <c r="D20" t="n" s="4">
        <v>3873000</v>
      </c>
    </row>
    <row r="21" spans="1:4">
      <c r="A21" t="s" s="3">
        <v>49</v>
      </c>
      <c r="B21" t="n" s="4">
        <v>2013000</v>
      </c>
      <c r="D21" t="n" s="4">
        <v>4926000</v>
      </c>
    </row>
    <row r="22" spans="1:4">
      <c r="A22" t="s" s="3">
        <v>50</v>
      </c>
      <c r="B22" t="n" s="4">
        <v>325434000</v>
      </c>
      <c r="D22" t="n" s="4">
        <v>284831000</v>
      </c>
    </row>
    <row r="23" spans="1:4">
      <c r="A23" t="s" s="3">
        <v>51</v>
      </c>
      <c r="B23" t="n" s="4">
        <v>293097000</v>
      </c>
      <c r="D23" t="n" s="4">
        <v>193340000</v>
      </c>
    </row>
    <row r="24" spans="1:4">
      <c r="A24" t="s" s="3">
        <v>52</v>
      </c>
      <c r="B24" t="n" s="4">
        <v>1116345000</v>
      </c>
      <c r="D24" t="n" s="4">
        <v>349875000</v>
      </c>
    </row>
    <row r="25" spans="1:4">
      <c r="A25" t="s" s="3">
        <v>53</v>
      </c>
      <c r="B25" t="n" s="4">
        <v>12127000</v>
      </c>
      <c r="D25" t="n" s="4">
        <v>2848000</v>
      </c>
    </row>
    <row r="26" spans="1:4">
      <c r="A26" t="s" s="3">
        <v>54</v>
      </c>
      <c r="B26" t="n" s="7">
        <v>1747003000</v>
      </c>
      <c r="D26" t="n" s="7">
        <v>830894000</v>
      </c>
    </row>
    <row r="27" spans="1:4">
      <c r="A27" t="s" s="3">
        <v>55</v>
      </c>
      <c r="B27" t="s" s="3">
        <v>56</v>
      </c>
      <c r="D27" t="s" s="3">
        <v>56</v>
      </c>
    </row>
    <row r="28" spans="1:4">
      <c r="A28" t="s" s="3">
        <v>57</v>
      </c>
      <c r="B28" t="n" s="7">
        <v>1204000</v>
      </c>
      <c r="D28" t="n" s="7">
        <v>553000</v>
      </c>
    </row>
    <row r="29" spans="1:4">
      <c r="A29" t="s" s="3">
        <v>58</v>
      </c>
      <c r="B29" t="n" s="4">
        <v>992715000</v>
      </c>
      <c r="D29" t="n" s="4">
        <v>271104000</v>
      </c>
    </row>
    <row r="30" spans="1:4">
      <c r="A30" t="s" s="3">
        <v>59</v>
      </c>
      <c r="B30" t="n" s="4">
        <v>-2757000</v>
      </c>
      <c r="D30" t="n" s="4">
        <v>-45000</v>
      </c>
    </row>
    <row r="31" spans="1:4">
      <c r="A31" t="s" s="3">
        <v>60</v>
      </c>
      <c r="B31" t="n" s="4">
        <v>-40560000</v>
      </c>
      <c r="D31" t="n" s="4">
        <v>510240000</v>
      </c>
    </row>
    <row r="32" spans="1:4">
      <c r="A32" t="s" s="3">
        <v>61</v>
      </c>
      <c r="B32" t="n" s="4">
        <v>950602000</v>
      </c>
      <c r="C32" t="s" s="3">
        <v>62</v>
      </c>
      <c r="D32" t="n" s="4">
        <v>781852000</v>
      </c>
    </row>
    <row r="33" spans="1:4">
      <c r="A33" t="s" s="3">
        <v>63</v>
      </c>
      <c r="B33" t="n" s="7">
        <v>2697605000</v>
      </c>
      <c r="D33" t="n" s="7">
        <v>1612746000</v>
      </c>
    </row>
    <row r="34" spans="1:4">
      <c r="A34" t="n"/>
    </row>
    <row r="35" spans="1:4">
      <c r="A35" t="s" s="3">
        <v>62</v>
      </c>
      <c r="B35" t="s" s="3">
        <v>64</v>
      </c>
    </row>
  </sheetData>
  <mergeCells count="3">
    <mergeCell ref="B1:C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3">
        <v>245</v>
      </c>
    </row>
    <row r="4" spans="1:2">
      <c r="A4" t="s" s="6">
        <v>220</v>
      </c>
    </row>
    <row r="5" spans="1:2">
      <c r="A5" t="s" s="3">
        <v>246</v>
      </c>
      <c r="B5" t="s" s="3">
        <v>247</v>
      </c>
    </row>
    <row r="6" spans="1:2">
      <c r="A6" t="s" s="3">
        <v>248</v>
      </c>
    </row>
    <row r="7" spans="1:2">
      <c r="A7" t="s" s="6">
        <v>220</v>
      </c>
    </row>
    <row r="8" spans="1:2">
      <c r="A8" t="s" s="3">
        <v>246</v>
      </c>
      <c r="B8" t="s" s="3">
        <v>249</v>
      </c>
    </row>
    <row r="9" spans="1:2">
      <c r="A9" t="s" s="3">
        <v>250</v>
      </c>
      <c r="B9" t="s" s="3">
        <v>251</v>
      </c>
    </row>
    <row r="10" spans="1:2">
      <c r="A10" t="s" s="3">
        <v>252</v>
      </c>
      <c r="B10" t="s" s="3">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254</v>
      </c>
      <c r="B1" t="s" s="2">
        <v>255</v>
      </c>
      <c r="C1" t="s" s="2">
        <v>1</v>
      </c>
    </row>
    <row r="2" spans="1:4">
      <c r="B2" t="s" s="2">
        <v>256</v>
      </c>
      <c r="C2" t="s" s="2">
        <v>2</v>
      </c>
      <c r="D2" t="s" s="2">
        <v>75</v>
      </c>
    </row>
    <row r="3" spans="1:4">
      <c r="A3" t="s" s="3">
        <v>257</v>
      </c>
    </row>
    <row r="4" spans="1:4">
      <c r="A4" t="s" s="3">
        <v>258</v>
      </c>
      <c r="B4" t="n" s="9">
        <v>5.5</v>
      </c>
    </row>
    <row r="5" spans="1:4">
      <c r="A5" t="s" s="3">
        <v>248</v>
      </c>
    </row>
    <row r="6" spans="1:4">
      <c r="A6" t="s" s="3">
        <v>259</v>
      </c>
      <c r="B6" t="n" s="4">
        <v>1400</v>
      </c>
    </row>
    <row r="7" spans="1:4">
      <c r="A7" t="s" s="3">
        <v>260</v>
      </c>
      <c r="B7" t="n" s="10">
        <v>688.1</v>
      </c>
    </row>
    <row r="8" spans="1:4">
      <c r="A8" t="s" s="3">
        <v>261</v>
      </c>
      <c r="B8" t="n" s="9">
        <v>714.8</v>
      </c>
    </row>
    <row r="9" spans="1:4">
      <c r="A9" t="s" s="3">
        <v>262</v>
      </c>
      <c r="B9" t="s" s="3">
        <v>263</v>
      </c>
    </row>
    <row r="10" spans="1:4">
      <c r="A10" t="s" s="3">
        <v>264</v>
      </c>
      <c r="C10" t="s" s="3">
        <v>265</v>
      </c>
      <c r="D10" t="s" s="3">
        <v>266</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267</v>
      </c>
      <c r="B1" t="s" s="2">
        <v>2</v>
      </c>
      <c r="C1" t="s" s="2">
        <v>29</v>
      </c>
    </row>
    <row r="2" spans="1:3">
      <c r="A2" t="s" s="3">
        <v>268</v>
      </c>
      <c r="B2" t="n" s="7">
        <v>40146</v>
      </c>
      <c r="C2" t="n" s="7">
        <v>51374</v>
      </c>
    </row>
    <row r="3" spans="1:3">
      <c r="A3" t="s" s="3">
        <v>269</v>
      </c>
      <c r="B3" t="n" s="4">
        <v>24163</v>
      </c>
      <c r="C3" t="n" s="4">
        <v>24408</v>
      </c>
    </row>
    <row r="4" spans="1:3">
      <c r="A4" t="s" s="3">
        <v>270</v>
      </c>
      <c r="B4" t="n" s="4">
        <v>76730</v>
      </c>
      <c r="C4" t="n" s="4">
        <v>47717</v>
      </c>
    </row>
    <row r="5" spans="1:3">
      <c r="A5" t="s" s="3">
        <v>271</v>
      </c>
      <c r="B5" t="n" s="4">
        <v>141039</v>
      </c>
      <c r="C5" t="n" s="4">
        <v>123499</v>
      </c>
    </row>
    <row r="6" spans="1:3">
      <c r="A6" t="s" s="3">
        <v>272</v>
      </c>
      <c r="B6" t="n" s="4">
        <v>-3523</v>
      </c>
      <c r="C6" t="n" s="4">
        <v>-1327</v>
      </c>
    </row>
    <row r="7" spans="1:3">
      <c r="A7" t="s" s="3">
        <v>273</v>
      </c>
      <c r="B7" t="n" s="7">
        <v>137516</v>
      </c>
      <c r="C7" t="n" s="7">
        <v>12217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21"/>
  </cols>
  <sheetData>
    <row r="1" spans="1:2">
      <c r="A1" t="s" s="1">
        <v>274</v>
      </c>
      <c r="B1" t="s" s="2">
        <v>275</v>
      </c>
    </row>
    <row r="2" spans="1:2">
      <c r="A2" t="s" s="3">
        <v>276</v>
      </c>
    </row>
    <row r="3" spans="1:2">
      <c r="A3" t="s" s="3">
        <v>277</v>
      </c>
      <c r="B3" t="n" s="7">
        <v>551243</v>
      </c>
    </row>
    <row r="4" spans="1:2">
      <c r="A4" t="s" s="3">
        <v>278</v>
      </c>
      <c r="B4" t="n" s="4">
        <v>533690</v>
      </c>
    </row>
    <row r="5" spans="1:2">
      <c r="A5" t="s" s="3">
        <v>279</v>
      </c>
    </row>
    <row r="6" spans="1:2">
      <c r="A6" t="s" s="3">
        <v>277</v>
      </c>
      <c r="B6" t="n" s="4">
        <v>448999</v>
      </c>
    </row>
    <row r="7" spans="1:2">
      <c r="A7" t="s" s="3">
        <v>278</v>
      </c>
      <c r="B7" t="n" s="7">
        <v>4327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0</v>
      </c>
      <c r="B1" t="s" s="2">
        <v>74</v>
      </c>
      <c r="D1" t="s" s="2">
        <v>1</v>
      </c>
    </row>
    <row r="2" spans="1:5">
      <c r="B2" t="s" s="2">
        <v>2</v>
      </c>
      <c r="C2" t="s" s="2">
        <v>75</v>
      </c>
      <c r="D2" t="s" s="2">
        <v>2</v>
      </c>
      <c r="E2" t="s" s="2">
        <v>75</v>
      </c>
    </row>
    <row r="3" spans="1:5">
      <c r="A3" t="s" s="3">
        <v>281</v>
      </c>
    </row>
    <row r="4" spans="1:5">
      <c r="A4" t="s" s="6">
        <v>282</v>
      </c>
    </row>
    <row r="5" spans="1:5">
      <c r="A5" t="s" s="3">
        <v>283</v>
      </c>
      <c r="B5" t="s" s="3">
        <v>56</v>
      </c>
      <c r="C5" t="n" s="4">
        <v>2442</v>
      </c>
      <c r="D5" t="s" s="3">
        <v>56</v>
      </c>
      <c r="E5" t="n" s="4">
        <v>2358</v>
      </c>
    </row>
    <row r="6" spans="1:5">
      <c r="A6" t="s" s="3">
        <v>284</v>
      </c>
    </row>
    <row r="7" spans="1:5">
      <c r="A7" t="s" s="6">
        <v>282</v>
      </c>
    </row>
    <row r="8" spans="1:5">
      <c r="A8" t="s" s="3">
        <v>283</v>
      </c>
      <c r="B8" t="s" s="3">
        <v>56</v>
      </c>
      <c r="C8" t="n" s="4">
        <v>412</v>
      </c>
      <c r="D8" t="s" s="3">
        <v>56</v>
      </c>
      <c r="E8" t="n" s="4">
        <v>477</v>
      </c>
    </row>
    <row r="9" spans="1:5">
      <c r="A9" t="s" s="3">
        <v>91</v>
      </c>
      <c r="B9" t="n" s="7">
        <v>-455016</v>
      </c>
      <c r="C9" t="n" s="7">
        <v>23816</v>
      </c>
      <c r="D9" t="n" s="7">
        <v>-550800</v>
      </c>
      <c r="E9" t="n" s="7">
        <v>46512</v>
      </c>
    </row>
    <row r="10" spans="1:5">
      <c r="A10" t="s" s="3">
        <v>96</v>
      </c>
      <c r="B10" t="n" s="4">
        <v>117019</v>
      </c>
      <c r="C10" t="n" s="4">
        <v>53950</v>
      </c>
      <c r="D10" t="n" s="4">
        <v>98061</v>
      </c>
      <c r="E10" t="n" s="4">
        <v>53799</v>
      </c>
    </row>
    <row r="11" spans="1:5">
      <c r="A11" t="s" s="3">
        <v>97</v>
      </c>
      <c r="B11" t="n" s="4">
        <v>117019</v>
      </c>
      <c r="C11" t="n" s="4">
        <v>56804</v>
      </c>
      <c r="D11" t="n" s="4">
        <v>98061</v>
      </c>
      <c r="E11" t="n" s="4">
        <v>56634</v>
      </c>
    </row>
    <row r="12" spans="1:5">
      <c r="A12" t="s" s="6">
        <v>92</v>
      </c>
    </row>
    <row r="13" spans="1:5">
      <c r="A13" t="s" s="3">
        <v>93</v>
      </c>
      <c r="B13" t="n" s="8">
        <v>-3.89</v>
      </c>
      <c r="C13" t="n" s="8">
        <v>0.44</v>
      </c>
      <c r="D13" t="n" s="8">
        <v>-5.62</v>
      </c>
      <c r="E13" t="n" s="8">
        <v>0.86</v>
      </c>
    </row>
    <row r="14" spans="1:5">
      <c r="A14" t="s" s="3">
        <v>94</v>
      </c>
      <c r="B14" t="n" s="8">
        <v>-3.89</v>
      </c>
      <c r="C14" t="n" s="8">
        <v>0.42</v>
      </c>
      <c r="D14" t="n" s="8">
        <v>-5.62</v>
      </c>
      <c r="E14" t="n" s="8">
        <v>0.8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5</v>
      </c>
      <c r="B1" t="s" s="2">
        <v>74</v>
      </c>
      <c r="D1" t="s" s="2">
        <v>1</v>
      </c>
    </row>
    <row r="2" spans="1:5">
      <c r="B2" t="s" s="2">
        <v>2</v>
      </c>
      <c r="C2" t="s" s="2">
        <v>75</v>
      </c>
      <c r="D2" t="s" s="2">
        <v>2</v>
      </c>
      <c r="E2" t="s" s="2">
        <v>75</v>
      </c>
    </row>
    <row r="3" spans="1:5">
      <c r="A3" t="s" s="3">
        <v>281</v>
      </c>
    </row>
    <row r="4" spans="1:5">
      <c r="A4" t="s" s="6">
        <v>286</v>
      </c>
    </row>
    <row r="5" spans="1:5">
      <c r="A5" t="s" s="3">
        <v>287</v>
      </c>
      <c r="B5" t="n" s="4">
        <v>4819</v>
      </c>
      <c r="C5" t="s" s="3">
        <v>56</v>
      </c>
      <c r="D5" t="n" s="4">
        <v>3304</v>
      </c>
      <c r="E5" t="s" s="3">
        <v>56</v>
      </c>
    </row>
    <row r="6" spans="1:5">
      <c r="A6" t="s" s="3">
        <v>284</v>
      </c>
    </row>
    <row r="7" spans="1:5">
      <c r="A7" t="s" s="6">
        <v>286</v>
      </c>
    </row>
    <row r="8" spans="1:5">
      <c r="A8" t="s" s="3">
        <v>287</v>
      </c>
      <c r="B8" t="n" s="4">
        <v>3043</v>
      </c>
      <c r="C8" t="s" s="3">
        <v>56</v>
      </c>
      <c r="D8" t="n" s="4">
        <v>1770</v>
      </c>
      <c r="E8" t="s" s="3">
        <v>56</v>
      </c>
    </row>
    <row r="9" spans="1:5">
      <c r="A9" t="s" s="3">
        <v>288</v>
      </c>
      <c r="B9" t="n" s="4">
        <v>3367</v>
      </c>
      <c r="C9" t="n" s="4">
        <v>1394</v>
      </c>
      <c r="D9" t="n" s="4">
        <v>2378</v>
      </c>
      <c r="E9" t="n" s="4">
        <v>1470</v>
      </c>
    </row>
    <row r="10" spans="1:5">
      <c r="A10" t="s" s="3">
        <v>287</v>
      </c>
      <c r="B10" t="n" s="4">
        <v>7862</v>
      </c>
      <c r="C10" t="s" s="3">
        <v>56</v>
      </c>
      <c r="D10" t="n" s="4">
        <v>5074</v>
      </c>
      <c r="E10" t="s" s="3">
        <v>5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t="s" s="1">
        <v>289</v>
      </c>
      <c r="B1" t="s" s="2">
        <v>255</v>
      </c>
      <c r="C1" t="s" s="2">
        <v>1</v>
      </c>
    </row>
    <row r="2" spans="1:4">
      <c r="B2" t="s" s="2">
        <v>290</v>
      </c>
      <c r="C2" t="s" s="2">
        <v>275</v>
      </c>
      <c r="D2" t="s" s="2">
        <v>291</v>
      </c>
    </row>
    <row r="3" spans="1:4">
      <c r="A3" t="s" s="3">
        <v>292</v>
      </c>
    </row>
    <row r="4" spans="1:4">
      <c r="A4" t="s" s="3">
        <v>293</v>
      </c>
      <c r="B4" t="s" s="3">
        <v>294</v>
      </c>
    </row>
    <row r="5" spans="1:4">
      <c r="A5" t="s" s="3">
        <v>295</v>
      </c>
    </row>
    <row r="6" spans="1:4">
      <c r="A6" t="s" s="3">
        <v>293</v>
      </c>
      <c r="B6" t="s" s="3">
        <v>296</v>
      </c>
    </row>
    <row r="7" spans="1:4">
      <c r="A7" t="s" s="3">
        <v>297</v>
      </c>
    </row>
    <row r="8" spans="1:4">
      <c r="A8" t="s" s="3">
        <v>298</v>
      </c>
      <c r="B8" t="s" s="3">
        <v>299</v>
      </c>
    </row>
    <row r="9" spans="1:4">
      <c r="A9" t="s" s="3">
        <v>277</v>
      </c>
      <c r="C9" t="n" s="9">
        <v>572.1</v>
      </c>
    </row>
    <row r="10" spans="1:4">
      <c r="A10" t="s" s="3">
        <v>300</v>
      </c>
      <c r="B10" t="n" s="7">
        <v>575</v>
      </c>
    </row>
    <row r="11" spans="1:4">
      <c r="A11" t="s" s="3">
        <v>301</v>
      </c>
      <c r="B11" t="s" s="3">
        <v>299</v>
      </c>
    </row>
    <row r="12" spans="1:4">
      <c r="A12" t="s" s="3">
        <v>302</v>
      </c>
      <c r="B12" t="s" s="3">
        <v>303</v>
      </c>
    </row>
    <row r="13" spans="1:4">
      <c r="A13" t="s" s="3">
        <v>304</v>
      </c>
    </row>
    <row r="14" spans="1:4">
      <c r="A14" t="s" s="3">
        <v>305</v>
      </c>
      <c r="C14" t="n" s="10">
        <v>2.5</v>
      </c>
    </row>
    <row r="15" spans="1:4">
      <c r="A15" t="s" s="3">
        <v>306</v>
      </c>
      <c r="C15" t="n" s="4">
        <v>5</v>
      </c>
    </row>
    <row r="16" spans="1:4">
      <c r="A16" t="s" s="3">
        <v>307</v>
      </c>
    </row>
    <row r="17" spans="1:4">
      <c r="A17" t="s" s="3">
        <v>308</v>
      </c>
      <c r="D17" t="n" s="4">
        <v>4</v>
      </c>
    </row>
    <row r="18" spans="1:4">
      <c r="A18" t="s" s="3">
        <v>309</v>
      </c>
    </row>
    <row r="19" spans="1:4">
      <c r="A19" t="s" s="3">
        <v>308</v>
      </c>
      <c r="D19" t="n" s="10">
        <v>4.5</v>
      </c>
    </row>
    <row r="20" spans="1:4">
      <c r="A20" t="s" s="3">
        <v>310</v>
      </c>
    </row>
    <row r="21" spans="1:4">
      <c r="A21" t="s" s="3">
        <v>311</v>
      </c>
      <c r="D21" t="s" s="3">
        <v>303</v>
      </c>
    </row>
    <row r="22" spans="1:4">
      <c r="A22" t="s" s="3">
        <v>312</v>
      </c>
    </row>
    <row r="23" spans="1:4">
      <c r="A23" t="s" s="3">
        <v>311</v>
      </c>
      <c r="D23" t="s" s="3">
        <v>299</v>
      </c>
    </row>
    <row r="24" spans="1:4">
      <c r="A24" t="s" s="3">
        <v>308</v>
      </c>
      <c r="D24" t="n" s="10">
        <v>4.5</v>
      </c>
    </row>
    <row r="25" spans="1:4">
      <c r="A25" t="s" s="3">
        <v>313</v>
      </c>
    </row>
    <row r="26" spans="1:4">
      <c r="A26" t="s" s="3">
        <v>293</v>
      </c>
      <c r="B26" t="s" s="3">
        <v>314</v>
      </c>
    </row>
    <row r="27" spans="1:4">
      <c r="A27" t="s" s="3">
        <v>315</v>
      </c>
    </row>
    <row r="28" spans="1:4">
      <c r="A28" t="s" s="3">
        <v>293</v>
      </c>
      <c r="B28" t="s" s="3">
        <v>316</v>
      </c>
    </row>
    <row r="29" spans="1:4">
      <c r="A29" t="s" s="3">
        <v>317</v>
      </c>
    </row>
    <row r="30" spans="1:4">
      <c r="A30" t="s" s="3">
        <v>298</v>
      </c>
      <c r="B30" t="s" s="3">
        <v>299</v>
      </c>
    </row>
    <row r="31" spans="1:4">
      <c r="A31" t="s" s="3">
        <v>277</v>
      </c>
      <c r="C31" t="n" s="9">
        <v>482.6</v>
      </c>
    </row>
    <row r="32" spans="1:4">
      <c r="A32" t="s" s="3">
        <v>300</v>
      </c>
      <c r="B32" t="n" s="7">
        <v>485</v>
      </c>
    </row>
    <row r="33" spans="1:4">
      <c r="A33" t="s" s="3">
        <v>301</v>
      </c>
      <c r="B33" t="s" s="3">
        <v>299</v>
      </c>
    </row>
    <row r="34" spans="1:4">
      <c r="A34" t="s" s="3">
        <v>318</v>
      </c>
      <c r="B34" t="s" s="3">
        <v>303</v>
      </c>
    </row>
    <row r="35" spans="1:4">
      <c r="A35" t="s" s="3">
        <v>319</v>
      </c>
    </row>
    <row r="36" spans="1:4">
      <c r="A36" t="s" s="3">
        <v>305</v>
      </c>
      <c r="C36" t="n" s="10">
        <v>2.5</v>
      </c>
    </row>
    <row r="37" spans="1:4">
      <c r="A37" t="s" s="3">
        <v>306</v>
      </c>
      <c r="C37" t="n" s="10">
        <v>5.5</v>
      </c>
    </row>
    <row r="38" spans="1:4">
      <c r="A38" t="s" s="3">
        <v>320</v>
      </c>
    </row>
    <row r="39" spans="1:4">
      <c r="A39" t="s" s="3">
        <v>305</v>
      </c>
      <c r="C39" t="n" s="11">
        <v>2.75</v>
      </c>
    </row>
    <row r="40" spans="1:4">
      <c r="A40" t="s" s="3">
        <v>306</v>
      </c>
      <c r="C40" t="n" s="10">
        <v>4.5</v>
      </c>
    </row>
    <row r="41" spans="1:4">
      <c r="A41" t="s" s="3">
        <v>321</v>
      </c>
    </row>
    <row r="42" spans="1:4">
      <c r="A42" t="s" s="3">
        <v>306</v>
      </c>
      <c r="C42" t="n" s="11">
        <v>4.25</v>
      </c>
    </row>
    <row r="43" spans="1:4">
      <c r="A43" t="s" s="3">
        <v>322</v>
      </c>
    </row>
    <row r="44" spans="1:4">
      <c r="A44" t="s" s="3">
        <v>306</v>
      </c>
      <c r="C44" t="n" s="4">
        <v>4</v>
      </c>
    </row>
    <row r="45" spans="1:4">
      <c r="A45" t="s" s="3">
        <v>323</v>
      </c>
    </row>
    <row r="46" spans="1:4">
      <c r="A46" t="s" s="3">
        <v>305</v>
      </c>
      <c r="C46" t="n" s="4">
        <v>3</v>
      </c>
    </row>
    <row r="47" spans="1:4">
      <c r="A47" t="s" s="3">
        <v>324</v>
      </c>
    </row>
    <row r="48" spans="1:4">
      <c r="A48" t="s" s="3">
        <v>325</v>
      </c>
      <c r="B48" t="n" s="7">
        <v>600</v>
      </c>
    </row>
    <row r="49" spans="1:4">
      <c r="A49" t="s" s="3">
        <v>277</v>
      </c>
      <c r="B49" t="n" s="4">
        <v>1060</v>
      </c>
    </row>
    <row r="50" spans="1:4">
      <c r="A50" t="s" s="3">
        <v>326</v>
      </c>
      <c r="C50" t="n" s="7">
        <v>94</v>
      </c>
    </row>
    <row r="51" spans="1:4">
      <c r="A51" t="s" s="3">
        <v>327</v>
      </c>
      <c r="C51" t="n" s="10">
        <v>12.6</v>
      </c>
    </row>
    <row r="52" spans="1:4">
      <c r="A52" t="s" s="3">
        <v>328</v>
      </c>
      <c r="C52" t="n" s="9">
        <v>193.4</v>
      </c>
    </row>
    <row r="53" spans="1:4">
      <c r="A53" t="s" s="3">
        <v>329</v>
      </c>
      <c r="B53" t="n" s="7">
        <v>100</v>
      </c>
    </row>
    <row r="54" spans="1:4">
      <c r="A54" t="s" s="3">
        <v>330</v>
      </c>
    </row>
    <row r="55" spans="1:4">
      <c r="A55" t="s" s="3">
        <v>331</v>
      </c>
      <c r="B55" t="s" s="3">
        <v>299</v>
      </c>
    </row>
    <row r="56" spans="1:4">
      <c r="A56" t="s" s="3">
        <v>332</v>
      </c>
    </row>
    <row r="57" spans="1:4">
      <c r="A57" t="s" s="3">
        <v>331</v>
      </c>
      <c r="B57" t="s" s="3">
        <v>303</v>
      </c>
    </row>
    <row r="58" spans="1:4">
      <c r="A58" t="s" s="3">
        <v>333</v>
      </c>
    </row>
    <row r="59" spans="1:4">
      <c r="A59" t="s" s="3">
        <v>334</v>
      </c>
      <c r="B59" t="n" s="7">
        <v>1660</v>
      </c>
    </row>
    <row r="60" spans="1:4">
      <c r="A60" t="s" s="3">
        <v>335</v>
      </c>
      <c r="B60" t="s" s="3">
        <v>336</v>
      </c>
    </row>
    <row r="61" spans="1:4">
      <c r="A61" t="s" s="3">
        <v>337</v>
      </c>
      <c r="B61" t="n" s="11">
        <v>3.25</v>
      </c>
    </row>
    <row r="62" spans="1:4">
      <c r="A62" t="s" s="3">
        <v>338</v>
      </c>
      <c r="B62" t="s" s="3">
        <v>339</v>
      </c>
    </row>
    <row r="63" spans="1:4">
      <c r="A63" t="s" s="3">
        <v>340</v>
      </c>
      <c r="B63" t="s" s="3">
        <v>339</v>
      </c>
    </row>
    <row r="64" spans="1:4">
      <c r="A64" t="s" s="3">
        <v>341</v>
      </c>
      <c r="C64" t="s" s="3">
        <v>342</v>
      </c>
    </row>
    <row r="65" spans="1:4">
      <c r="A65" t="s" s="3">
        <v>343</v>
      </c>
    </row>
    <row r="66" spans="1:4">
      <c r="A66" t="s" s="3">
        <v>325</v>
      </c>
      <c r="D66" t="n" s="7">
        <v>400</v>
      </c>
    </row>
    <row r="67" spans="1:4">
      <c r="A67" t="s" s="3">
        <v>344</v>
      </c>
    </row>
    <row r="68" spans="1:4">
      <c r="A68" t="s" s="3">
        <v>325</v>
      </c>
      <c r="D68" t="n" s="7">
        <v>300</v>
      </c>
    </row>
    <row r="69" spans="1:4">
      <c r="A69" t="s" s="3">
        <v>345</v>
      </c>
      <c r="D69" t="s" s="3">
        <v>346</v>
      </c>
    </row>
    <row r="70" spans="1:4">
      <c r="A70" t="s" s="3">
        <v>347</v>
      </c>
      <c r="D70" t="s" s="3">
        <v>336</v>
      </c>
    </row>
    <row r="71" spans="1:4">
      <c r="A71" t="s" s="3">
        <v>348</v>
      </c>
    </row>
    <row r="72" spans="1:4">
      <c r="A72" t="s" s="3">
        <v>349</v>
      </c>
      <c r="C72" t="s" s="3">
        <v>350</v>
      </c>
    </row>
    <row r="73" spans="1:4">
      <c r="A73" t="s" s="3">
        <v>351</v>
      </c>
    </row>
    <row r="74" spans="1:4">
      <c r="A74" t="s" s="3">
        <v>349</v>
      </c>
      <c r="C74" t="s" s="3">
        <v>352</v>
      </c>
    </row>
    <row r="75" spans="1:4">
      <c r="A75" t="s" s="3">
        <v>353</v>
      </c>
      <c r="C75" t="n" s="9">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t="s" s="1">
        <v>354</v>
      </c>
      <c r="B1" t="s" s="2">
        <v>74</v>
      </c>
      <c r="E1" t="s" s="2">
        <v>355</v>
      </c>
      <c r="F1" t="s" s="2">
        <v>1</v>
      </c>
      <c r="G1" t="s" s="2">
        <v>356</v>
      </c>
    </row>
    <row r="2" spans="1:9">
      <c r="B2" t="s" s="2">
        <v>357</v>
      </c>
      <c r="C2" t="s" s="2">
        <v>358</v>
      </c>
      <c r="D2" t="s" s="2">
        <v>2</v>
      </c>
      <c r="E2" t="s" s="2">
        <v>359</v>
      </c>
      <c r="F2" t="s" s="2">
        <v>360</v>
      </c>
      <c r="G2" t="s" s="2">
        <v>361</v>
      </c>
      <c r="H2" t="s" s="2">
        <v>362</v>
      </c>
      <c r="I2" t="s" s="2">
        <v>363</v>
      </c>
    </row>
    <row r="3" spans="1:9">
      <c r="A3" t="s" s="3">
        <v>364</v>
      </c>
    </row>
    <row r="4" spans="1:9">
      <c r="A4" t="s" s="3">
        <v>365</v>
      </c>
      <c r="B4" t="n" s="7">
        <v>28000000</v>
      </c>
      <c r="C4" t="n" s="7">
        <v>10000000</v>
      </c>
      <c r="E4" t="n" s="7">
        <v>63000000</v>
      </c>
      <c r="F4" t="n" s="7">
        <v>121000000</v>
      </c>
      <c r="G4" t="n" s="7">
        <v>205000000</v>
      </c>
      <c r="H4" t="n" s="7">
        <v>165000000</v>
      </c>
      <c r="I4" t="n" s="7">
        <v>115000000</v>
      </c>
    </row>
    <row r="5" spans="1:9">
      <c r="A5" t="s" s="3">
        <v>366</v>
      </c>
      <c r="B5" t="n" s="7">
        <v>40000000</v>
      </c>
      <c r="C5" t="n" s="7">
        <v>20000000</v>
      </c>
      <c r="E5" t="n" s="7">
        <v>60000000</v>
      </c>
      <c r="F5" t="n" s="7">
        <v>60000000</v>
      </c>
      <c r="G5" t="n" s="7">
        <v>0</v>
      </c>
      <c r="H5" t="n" s="7">
        <v>0</v>
      </c>
      <c r="I5" t="n" s="7">
        <v>0</v>
      </c>
    </row>
    <row r="6" spans="1:9">
      <c r="A6" t="s" s="3">
        <v>365</v>
      </c>
      <c r="D6" t="n" s="7">
        <v>-15000000</v>
      </c>
    </row>
    <row r="7" spans="1:9">
      <c r="A7" t="s" s="3">
        <v>366</v>
      </c>
      <c r="D7" t="n" s="7">
        <v>10000000</v>
      </c>
    </row>
  </sheetData>
  <mergeCells count="3">
    <mergeCell ref="A1:A2"/>
    <mergeCell ref="B1:D1"/>
    <mergeCell ref="G1:I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4"/>
  </cols>
  <sheetData>
    <row r="1" spans="1:5">
      <c r="A1" t="s" s="1">
        <v>367</v>
      </c>
      <c r="B1" t="s" s="2">
        <v>74</v>
      </c>
      <c r="C1" t="s" s="2">
        <v>1</v>
      </c>
    </row>
    <row r="2" spans="1:5">
      <c r="B2" t="s" s="2">
        <v>2</v>
      </c>
      <c r="C2" t="s" s="2">
        <v>2</v>
      </c>
      <c r="D2" t="s" s="2">
        <v>29</v>
      </c>
      <c r="E2" t="s" s="2">
        <v>75</v>
      </c>
    </row>
    <row r="3" spans="1:5">
      <c r="A3" t="s" s="3">
        <v>368</v>
      </c>
    </row>
    <row r="4" spans="1:5">
      <c r="A4" t="s" s="3">
        <v>369</v>
      </c>
      <c r="C4" t="s" s="3">
        <v>370</v>
      </c>
    </row>
    <row r="5" spans="1:5">
      <c r="A5" t="s" s="3">
        <v>39</v>
      </c>
      <c r="B5" t="n" s="7">
        <v>0</v>
      </c>
      <c r="C5" t="n" s="7">
        <v>0</v>
      </c>
      <c r="D5" t="n" s="7">
        <v>206465000</v>
      </c>
      <c r="E5" t="n" s="7">
        <v>206464000</v>
      </c>
    </row>
    <row r="6" spans="1:5">
      <c r="A6" t="s" s="3">
        <v>371</v>
      </c>
      <c r="B6" t="n" s="4">
        <v>343500000</v>
      </c>
      <c r="C6" t="n" s="7">
        <v>343509000</v>
      </c>
    </row>
    <row r="7" spans="1:5">
      <c r="A7" t="s" s="3">
        <v>372</v>
      </c>
    </row>
    <row r="8" spans="1:5">
      <c r="A8" t="s" s="3">
        <v>369</v>
      </c>
      <c r="C8" t="s" s="3">
        <v>370</v>
      </c>
    </row>
    <row r="9" spans="1:5">
      <c r="A9" t="s" s="3">
        <v>39</v>
      </c>
      <c r="B9" t="n" s="4">
        <v>0</v>
      </c>
      <c r="C9" t="n" s="7">
        <v>0</v>
      </c>
      <c r="D9" t="n" s="7">
        <v>13488000</v>
      </c>
      <c r="E9" t="n" s="7">
        <v>13802000</v>
      </c>
    </row>
    <row r="10" spans="1:5">
      <c r="A10" t="s" s="3">
        <v>371</v>
      </c>
      <c r="B10" t="n" s="4">
        <v>36900000</v>
      </c>
      <c r="C10" t="n" s="7">
        <v>36921000</v>
      </c>
    </row>
    <row r="11" spans="1:5">
      <c r="A11" t="s" s="3">
        <v>373</v>
      </c>
    </row>
    <row r="12" spans="1:5">
      <c r="A12" t="s" s="3">
        <v>369</v>
      </c>
      <c r="C12" t="s" s="3">
        <v>374</v>
      </c>
    </row>
    <row r="13" spans="1:5">
      <c r="A13" t="s" s="3">
        <v>39</v>
      </c>
      <c r="B13" t="n" s="7">
        <v>314410000</v>
      </c>
      <c r="C13" t="n" s="7">
        <v>314410000</v>
      </c>
      <c r="D13" t="s" s="3">
        <v>56</v>
      </c>
      <c r="E13" t="s" s="3">
        <v>56</v>
      </c>
    </row>
    <row r="14" spans="1:5">
      <c r="A14" t="s" s="3">
        <v>375</v>
      </c>
      <c r="B14" t="s" s="3">
        <v>376</v>
      </c>
      <c r="C14" t="s" s="3">
        <v>376</v>
      </c>
    </row>
    <row r="15" spans="1:5">
      <c r="A15" t="s" s="3">
        <v>371</v>
      </c>
      <c r="C15" t="s" s="3">
        <v>56</v>
      </c>
    </row>
    <row r="16" spans="1:5">
      <c r="A16" t="s" s="3">
        <v>377</v>
      </c>
    </row>
    <row r="17" spans="1:5">
      <c r="A17" t="s" s="3">
        <v>378</v>
      </c>
      <c r="B17" t="n" s="7">
        <v>2500000</v>
      </c>
    </row>
    <row r="18" spans="1:5">
      <c r="A18" t="s" s="3">
        <v>379</v>
      </c>
    </row>
    <row r="19" spans="1:5">
      <c r="A19" t="s" s="3">
        <v>380</v>
      </c>
      <c r="B19" t="n" s="4">
        <v>7598000</v>
      </c>
      <c r="C19" t="n" s="7">
        <v>7598000</v>
      </c>
      <c r="D19" t="n" s="7">
        <v>7598000</v>
      </c>
    </row>
    <row r="20" spans="1:5">
      <c r="A20" t="s" s="3">
        <v>381</v>
      </c>
    </row>
    <row r="21" spans="1:5">
      <c r="A21" t="s" s="3">
        <v>382</v>
      </c>
      <c r="B21" t="n" s="4">
        <v>0</v>
      </c>
      <c r="C21" t="n" s="4">
        <v>0</v>
      </c>
    </row>
    <row r="22" spans="1:5">
      <c r="A22" t="s" s="3">
        <v>383</v>
      </c>
      <c r="B22" t="n" s="4">
        <v>11200000</v>
      </c>
    </row>
    <row r="23" spans="1:5">
      <c r="A23" t="s" s="3">
        <v>39</v>
      </c>
      <c r="B23" t="n" s="7">
        <v>314410000</v>
      </c>
      <c r="C23" t="n" s="7">
        <v>314410000</v>
      </c>
      <c r="D23" t="n" s="7">
        <v>219953000</v>
      </c>
      <c r="E23" t="n" s="7">
        <v>220266000</v>
      </c>
    </row>
    <row r="24" spans="1:5">
      <c r="A24" t="s" s="3">
        <v>384</v>
      </c>
      <c r="C24" t="n" s="4">
        <v>3</v>
      </c>
    </row>
    <row r="25" spans="1:5">
      <c r="A25" t="s" s="3">
        <v>385</v>
      </c>
      <c r="C25" t="s" s="3">
        <v>386</v>
      </c>
    </row>
    <row r="26" spans="1:5">
      <c r="A26" t="s" s="3">
        <v>387</v>
      </c>
      <c r="B26" t="n" s="4">
        <v>8</v>
      </c>
      <c r="C26" t="n" s="4">
        <v>8</v>
      </c>
    </row>
    <row r="27" spans="1:5">
      <c r="A27" t="s" s="3">
        <v>388</v>
      </c>
      <c r="B27" t="s" s="3">
        <v>346</v>
      </c>
      <c r="C27" t="s" s="3">
        <v>346</v>
      </c>
    </row>
    <row r="28" spans="1:5">
      <c r="A28" t="s" s="3">
        <v>389</v>
      </c>
      <c r="B28" t="s" s="3">
        <v>390</v>
      </c>
      <c r="C28" t="s" s="3">
        <v>390</v>
      </c>
    </row>
    <row r="29" spans="1:5">
      <c r="A29" t="s" s="3">
        <v>371</v>
      </c>
      <c r="C29" t="n" s="7">
        <v>380430000</v>
      </c>
    </row>
    <row r="30" spans="1:5">
      <c r="A30" t="s" s="3">
        <v>380</v>
      </c>
      <c r="B30" t="n" s="7">
        <v>13800000</v>
      </c>
      <c r="C30" t="n" s="7">
        <v>138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2"/>
    <col customWidth="1" max="2" min="2" width="21"/>
  </cols>
  <sheetData>
    <row r="1" spans="1:2">
      <c r="A1" t="s" s="1">
        <v>391</v>
      </c>
      <c r="B1" t="s" s="2">
        <v>1</v>
      </c>
    </row>
    <row r="2" spans="1:2">
      <c r="B2" t="s" s="2">
        <v>275</v>
      </c>
    </row>
    <row r="3" spans="1:2">
      <c r="A3" t="s" s="3">
        <v>368</v>
      </c>
    </row>
    <row r="4" spans="1:2">
      <c r="A4" t="s" s="3">
        <v>392</v>
      </c>
      <c r="B4" t="n" s="7">
        <v>206465000</v>
      </c>
    </row>
    <row r="5" spans="1:2">
      <c r="A5" t="s" s="3">
        <v>393</v>
      </c>
      <c r="B5" t="n" s="4">
        <v>137291000</v>
      </c>
    </row>
    <row r="6" spans="1:2">
      <c r="A6" t="s" s="3">
        <v>82</v>
      </c>
      <c r="B6" t="n" s="4">
        <v>-343509000</v>
      </c>
    </row>
    <row r="7" spans="1:2">
      <c r="A7" t="s" s="3">
        <v>394</v>
      </c>
      <c r="B7" t="n" s="4">
        <v>-247000</v>
      </c>
    </row>
    <row r="8" spans="1:2">
      <c r="A8" t="s" s="3">
        <v>395</v>
      </c>
      <c r="B8" t="n" s="7">
        <v>0</v>
      </c>
    </row>
    <row r="9" spans="1:2">
      <c r="A9" t="s" s="3">
        <v>373</v>
      </c>
    </row>
    <row r="10" spans="1:2">
      <c r="A10" t="s" s="3">
        <v>392</v>
      </c>
      <c r="B10" t="s" s="3">
        <v>56</v>
      </c>
    </row>
    <row r="11" spans="1:2">
      <c r="A11" t="s" s="3">
        <v>393</v>
      </c>
      <c r="B11" t="n" s="7">
        <v>315648000</v>
      </c>
    </row>
    <row r="12" spans="1:2">
      <c r="A12" t="s" s="3">
        <v>82</v>
      </c>
      <c r="B12" t="s" s="3">
        <v>56</v>
      </c>
    </row>
    <row r="13" spans="1:2">
      <c r="A13" t="s" s="3">
        <v>394</v>
      </c>
      <c r="B13" t="n" s="7">
        <v>-1238000</v>
      </c>
    </row>
    <row r="14" spans="1:2">
      <c r="A14" t="s" s="3">
        <v>395</v>
      </c>
      <c r="B14" t="n" s="4">
        <v>314410000</v>
      </c>
    </row>
    <row r="15" spans="1:2">
      <c r="A15" t="s" s="3">
        <v>372</v>
      </c>
    </row>
    <row r="16" spans="1:2">
      <c r="A16" t="s" s="3">
        <v>392</v>
      </c>
      <c r="B16" t="n" s="4">
        <v>13488000</v>
      </c>
    </row>
    <row r="17" spans="1:2">
      <c r="A17" t="s" s="3">
        <v>393</v>
      </c>
      <c r="B17" t="n" s="4">
        <v>24306000</v>
      </c>
    </row>
    <row r="18" spans="1:2">
      <c r="A18" t="s" s="3">
        <v>82</v>
      </c>
      <c r="B18" t="n" s="4">
        <v>-36921000</v>
      </c>
    </row>
    <row r="19" spans="1:2">
      <c r="A19" t="s" s="3">
        <v>394</v>
      </c>
      <c r="B19" t="n" s="4">
        <v>-873000</v>
      </c>
    </row>
    <row r="20" spans="1:2">
      <c r="A20" t="s" s="3">
        <v>395</v>
      </c>
      <c r="B20" t="n" s="4">
        <v>0</v>
      </c>
    </row>
    <row r="21" spans="1:2">
      <c r="A21" t="s" s="3">
        <v>392</v>
      </c>
      <c r="B21" t="n" s="4">
        <v>219953000</v>
      </c>
    </row>
    <row r="22" spans="1:2">
      <c r="A22" t="s" s="3">
        <v>393</v>
      </c>
      <c r="B22" t="n" s="4">
        <v>477245000</v>
      </c>
    </row>
    <row r="23" spans="1:2">
      <c r="A23" t="s" s="3">
        <v>82</v>
      </c>
      <c r="B23" t="n" s="4">
        <v>-380430000</v>
      </c>
    </row>
    <row r="24" spans="1:2">
      <c r="A24" t="s" s="3">
        <v>394</v>
      </c>
      <c r="B24" t="n" s="4">
        <v>-2358000</v>
      </c>
    </row>
    <row r="25" spans="1:2">
      <c r="A25" t="s" s="3">
        <v>395</v>
      </c>
      <c r="B25" t="n" s="7">
        <v>31441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v>
      </c>
      <c r="B1" t="s" s="2">
        <v>2</v>
      </c>
      <c r="C1" t="s" s="2">
        <v>29</v>
      </c>
    </row>
    <row r="2" spans="1:3">
      <c r="A2" t="s" s="3">
        <v>66</v>
      </c>
      <c r="B2" t="n" s="7">
        <v>6140</v>
      </c>
      <c r="C2" t="n" s="7">
        <v>2210</v>
      </c>
    </row>
    <row r="3" spans="1:3">
      <c r="A3" t="s" s="3">
        <v>67</v>
      </c>
      <c r="B3" t="n" s="4">
        <v>8286</v>
      </c>
      <c r="C3" t="n" s="7">
        <v>3662</v>
      </c>
    </row>
    <row r="4" spans="1:3">
      <c r="A4" t="s" s="3">
        <v>68</v>
      </c>
      <c r="B4" t="n" s="7">
        <v>54359</v>
      </c>
    </row>
    <row r="5" spans="1:3">
      <c r="A5" t="s" s="3">
        <v>69</v>
      </c>
      <c r="B5" t="n" s="8">
        <v>0.01</v>
      </c>
      <c r="C5" t="n" s="8">
        <v>0.01</v>
      </c>
    </row>
    <row r="6" spans="1:3">
      <c r="A6" t="s" s="3">
        <v>70</v>
      </c>
      <c r="B6" t="n" s="4">
        <v>750000000</v>
      </c>
      <c r="C6" t="n" s="4">
        <v>100000000</v>
      </c>
    </row>
    <row r="7" spans="1:3">
      <c r="A7" t="s" s="3">
        <v>71</v>
      </c>
      <c r="B7" t="n" s="4">
        <v>120361293</v>
      </c>
      <c r="C7" t="n" s="4">
        <v>55333392</v>
      </c>
    </row>
    <row r="8" spans="1:3">
      <c r="A8" t="s" s="3">
        <v>72</v>
      </c>
      <c r="B8" t="n" s="4">
        <v>120361293</v>
      </c>
      <c r="C8" t="n" s="4">
        <v>553333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7"/>
  <sheetViews>
    <sheetView workbookViewId="0">
      <selection activeCell="A1" sqref="A1"/>
    </sheetView>
  </sheetViews>
  <sheetFormatPr baseColWidth="10" defaultRowHeight="15"/>
  <cols>
    <col customWidth="1" max="1" min="1" width="80"/>
    <col customWidth="1" max="2" min="2" width="21"/>
  </cols>
  <sheetData>
    <row r="1" spans="1:2">
      <c r="A1" t="s" s="1">
        <v>396</v>
      </c>
      <c r="B1" t="s" s="2">
        <v>1</v>
      </c>
    </row>
    <row r="2" spans="1:2">
      <c r="B2" t="s" s="2">
        <v>275</v>
      </c>
    </row>
    <row r="3" spans="1:2">
      <c r="A3" t="s" s="3">
        <v>397</v>
      </c>
    </row>
    <row r="4" spans="1:2">
      <c r="A4" t="s" s="3">
        <v>398</v>
      </c>
      <c r="B4" t="s" s="3">
        <v>399</v>
      </c>
    </row>
    <row r="5" spans="1:2">
      <c r="A5" t="s" s="3">
        <v>400</v>
      </c>
    </row>
    <row r="6" spans="1:2">
      <c r="A6" t="s" s="3">
        <v>398</v>
      </c>
      <c r="B6" t="s" s="3">
        <v>401</v>
      </c>
    </row>
    <row r="7" spans="1:2">
      <c r="A7" t="s" s="3">
        <v>402</v>
      </c>
    </row>
    <row r="8" spans="1:2">
      <c r="A8" t="s" s="3">
        <v>398</v>
      </c>
      <c r="B8" t="s" s="3">
        <v>403</v>
      </c>
    </row>
    <row r="9" spans="1:2">
      <c r="A9" t="s" s="3">
        <v>404</v>
      </c>
    </row>
    <row r="10" spans="1:2">
      <c r="A10" t="s" s="3">
        <v>398</v>
      </c>
      <c r="B10" t="s" s="3">
        <v>352</v>
      </c>
    </row>
    <row r="11" spans="1:2">
      <c r="A11" t="s" s="3">
        <v>405</v>
      </c>
    </row>
    <row r="12" spans="1:2">
      <c r="A12" t="s" s="3">
        <v>398</v>
      </c>
      <c r="B12" t="s" s="3">
        <v>406</v>
      </c>
    </row>
    <row r="13" spans="1:2">
      <c r="A13" t="s" s="3">
        <v>407</v>
      </c>
    </row>
    <row r="14" spans="1:2">
      <c r="A14" t="s" s="3">
        <v>398</v>
      </c>
      <c r="B14" t="s" s="3">
        <v>406</v>
      </c>
    </row>
    <row r="15" spans="1:2">
      <c r="A15" t="s" s="3">
        <v>408</v>
      </c>
    </row>
    <row r="16" spans="1:2">
      <c r="A16" t="s" s="3">
        <v>398</v>
      </c>
      <c r="B16" t="s" s="3">
        <v>406</v>
      </c>
    </row>
    <row r="17" spans="1:2">
      <c r="A17" t="s" s="3">
        <v>409</v>
      </c>
    </row>
    <row r="18" spans="1:2">
      <c r="A18" t="s" s="3">
        <v>398</v>
      </c>
      <c r="B18" t="s" s="3">
        <v>403</v>
      </c>
    </row>
    <row r="19" spans="1:2">
      <c r="A19" t="s" s="3">
        <v>410</v>
      </c>
    </row>
    <row r="20" spans="1:2">
      <c r="A20" t="s" s="3">
        <v>411</v>
      </c>
      <c r="B20" t="n" s="7">
        <v>116073000</v>
      </c>
    </row>
    <row r="21" spans="1:2">
      <c r="A21" t="s" s="3">
        <v>412</v>
      </c>
      <c r="B21" t="n" s="4">
        <v>16400000</v>
      </c>
    </row>
    <row r="22" spans="1:2">
      <c r="A22" t="s" s="3">
        <v>413</v>
      </c>
      <c r="B22" t="n" s="4">
        <v>-9594000</v>
      </c>
    </row>
    <row r="23" spans="1:2">
      <c r="A23" t="s" s="3">
        <v>414</v>
      </c>
      <c r="B23" t="n" s="4">
        <v>-63000</v>
      </c>
    </row>
    <row r="24" spans="1:2">
      <c r="A24" t="s" s="3">
        <v>411</v>
      </c>
      <c r="B24" t="n" s="4">
        <v>122816000</v>
      </c>
    </row>
    <row r="25" spans="1:2">
      <c r="A25" t="s" s="3">
        <v>377</v>
      </c>
    </row>
    <row r="26" spans="1:2">
      <c r="A26" t="s" s="3">
        <v>411</v>
      </c>
      <c r="B26" t="n" s="4">
        <v>29315000</v>
      </c>
    </row>
    <row r="27" spans="1:2">
      <c r="A27" t="s" s="3">
        <v>412</v>
      </c>
      <c r="B27" t="n" s="4">
        <v>9900000</v>
      </c>
    </row>
    <row r="28" spans="1:2">
      <c r="A28" t="s" s="3">
        <v>413</v>
      </c>
      <c r="B28" t="n" s="4">
        <v>-253000</v>
      </c>
    </row>
    <row r="29" spans="1:2">
      <c r="A29" t="s" s="3">
        <v>414</v>
      </c>
      <c r="B29" t="n" s="4">
        <v>-80000</v>
      </c>
    </row>
    <row r="30" spans="1:2">
      <c r="A30" t="s" s="3">
        <v>411</v>
      </c>
      <c r="B30" t="n" s="4">
        <v>42582000</v>
      </c>
    </row>
    <row r="31" spans="1:2">
      <c r="A31" t="s" s="3">
        <v>415</v>
      </c>
      <c r="B31" t="n" s="4">
        <v>3700000</v>
      </c>
    </row>
    <row r="32" spans="1:2">
      <c r="A32" t="s" s="3">
        <v>416</v>
      </c>
    </row>
    <row r="33" spans="1:2">
      <c r="A33" t="s" s="3">
        <v>411</v>
      </c>
      <c r="B33" t="n" s="4">
        <v>2110000</v>
      </c>
    </row>
    <row r="34" spans="1:2">
      <c r="A34" t="s" s="3">
        <v>412</v>
      </c>
      <c r="B34" t="n" s="4">
        <v>19600000</v>
      </c>
    </row>
    <row r="35" spans="1:2">
      <c r="A35" t="s" s="3">
        <v>413</v>
      </c>
      <c r="B35" t="n" s="4">
        <v>-1367000</v>
      </c>
    </row>
    <row r="36" spans="1:2">
      <c r="A36" t="s" s="3">
        <v>414</v>
      </c>
      <c r="B36" t="n" s="4">
        <v>-436000</v>
      </c>
    </row>
    <row r="37" spans="1:2">
      <c r="A37" t="s" s="3">
        <v>411</v>
      </c>
      <c r="B37" t="n" s="4">
        <v>19907000</v>
      </c>
    </row>
    <row r="38" spans="1:2">
      <c r="A38" t="s" s="3">
        <v>417</v>
      </c>
    </row>
    <row r="39" spans="1:2">
      <c r="A39" t="s" s="3">
        <v>411</v>
      </c>
      <c r="B39" t="n" s="4">
        <v>1810000</v>
      </c>
    </row>
    <row r="40" spans="1:2">
      <c r="A40" t="s" s="3">
        <v>412</v>
      </c>
      <c r="B40" t="n" s="4">
        <v>900000</v>
      </c>
    </row>
    <row r="41" spans="1:2">
      <c r="A41" t="s" s="3">
        <v>411</v>
      </c>
      <c r="B41" t="n" s="7">
        <v>2710000</v>
      </c>
    </row>
    <row r="42" spans="1:2">
      <c r="A42" t="s" s="3">
        <v>418</v>
      </c>
    </row>
    <row r="43" spans="1:2">
      <c r="A43" t="s" s="3">
        <v>398</v>
      </c>
      <c r="B43" t="s" s="3">
        <v>401</v>
      </c>
    </row>
    <row r="44" spans="1:2">
      <c r="A44" t="s" s="3">
        <v>411</v>
      </c>
      <c r="B44" t="n" s="7">
        <v>0</v>
      </c>
    </row>
    <row r="45" spans="1:2">
      <c r="A45" t="s" s="3">
        <v>412</v>
      </c>
      <c r="B45" t="n" s="4">
        <v>373000</v>
      </c>
    </row>
    <row r="46" spans="1:2">
      <c r="A46" t="s" s="3">
        <v>411</v>
      </c>
      <c r="B46" t="n" s="4">
        <v>373000</v>
      </c>
    </row>
    <row r="47" spans="1:2">
      <c r="A47" t="s" s="3">
        <v>379</v>
      </c>
    </row>
    <row r="48" spans="1:2">
      <c r="A48" t="s" s="3">
        <v>411</v>
      </c>
      <c r="B48" t="n" s="4">
        <v>7598000</v>
      </c>
    </row>
    <row r="49" spans="1:2">
      <c r="A49" t="s" s="3">
        <v>411</v>
      </c>
      <c r="B49" t="n" s="4">
        <v>7598000</v>
      </c>
    </row>
    <row r="50" spans="1:2">
      <c r="A50" t="s" s="3">
        <v>419</v>
      </c>
    </row>
    <row r="51" spans="1:2">
      <c r="A51" t="s" s="3">
        <v>411</v>
      </c>
      <c r="B51" t="n" s="4">
        <v>6247000</v>
      </c>
    </row>
    <row r="52" spans="1:2">
      <c r="A52" t="s" s="3">
        <v>411</v>
      </c>
      <c r="B52" t="n" s="4">
        <v>0</v>
      </c>
    </row>
    <row r="53" spans="1:2">
      <c r="A53" t="s" s="3">
        <v>413</v>
      </c>
      <c r="B53" t="n" s="4">
        <v>-2547000</v>
      </c>
    </row>
    <row r="54" spans="1:2">
      <c r="A54" t="s" s="3">
        <v>420</v>
      </c>
      <c r="B54" t="n" s="4">
        <v>-3700000</v>
      </c>
    </row>
    <row r="55" spans="1:2">
      <c r="A55" t="s" s="3">
        <v>412</v>
      </c>
      <c r="B55" t="n" s="4">
        <v>47173000</v>
      </c>
    </row>
    <row r="56" spans="1:2">
      <c r="A56" t="s" s="3">
        <v>414</v>
      </c>
      <c r="B56" t="n" s="4">
        <v>-579000</v>
      </c>
    </row>
    <row r="57" spans="1:2">
      <c r="A57" t="s" s="3">
        <v>411</v>
      </c>
      <c r="B57" t="n" s="4">
        <v>13800000</v>
      </c>
    </row>
    <row r="58" spans="1:2">
      <c r="A58" t="s" s="3">
        <v>411</v>
      </c>
      <c r="B58" t="n" s="4">
        <v>163153000</v>
      </c>
    </row>
    <row r="59" spans="1:2">
      <c r="A59" t="s" s="3">
        <v>413</v>
      </c>
      <c r="B59" t="n" s="4">
        <v>-13761000</v>
      </c>
    </row>
    <row r="60" spans="1:2">
      <c r="A60" t="s" s="3">
        <v>411</v>
      </c>
      <c r="B60" t="n" s="4">
        <v>195986000</v>
      </c>
    </row>
    <row r="61" spans="1:2">
      <c r="A61" t="s" s="3">
        <v>421</v>
      </c>
      <c r="B61" t="n" s="4">
        <v>33685000</v>
      </c>
    </row>
    <row r="62" spans="1:2">
      <c r="A62" t="s" s="3">
        <v>422</v>
      </c>
      <c r="B62" t="n" s="4">
        <v>-10726000</v>
      </c>
    </row>
    <row r="63" spans="1:2">
      <c r="A63" t="s" s="3">
        <v>423</v>
      </c>
      <c r="B63" t="n" s="4">
        <v>76000</v>
      </c>
    </row>
    <row r="64" spans="1:2">
      <c r="A64" t="s" s="3">
        <v>421</v>
      </c>
      <c r="B64" t="n" s="4">
        <v>44335000</v>
      </c>
    </row>
    <row r="65" spans="1:2">
      <c r="A65" t="s" s="3">
        <v>40</v>
      </c>
      <c r="B65" t="n" s="4">
        <v>129468000</v>
      </c>
    </row>
    <row r="66" spans="1:2">
      <c r="A66" t="s" s="3">
        <v>424</v>
      </c>
      <c r="B66" t="n" s="4">
        <v>-503000</v>
      </c>
    </row>
    <row r="67" spans="1:2">
      <c r="A67" t="s" s="3">
        <v>40</v>
      </c>
      <c r="B67" t="n" s="7">
        <v>151651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25</v>
      </c>
      <c r="B1" t="s" s="2">
        <v>426</v>
      </c>
      <c r="C1" t="s" s="2">
        <v>256</v>
      </c>
      <c r="D1" t="s" s="2">
        <v>427</v>
      </c>
      <c r="E1" t="s" s="2">
        <v>2</v>
      </c>
      <c r="F1" t="s" s="2">
        <v>75</v>
      </c>
    </row>
    <row r="2" spans="1:6">
      <c r="A2" t="s" s="3">
        <v>428</v>
      </c>
    </row>
    <row r="3" spans="1:6">
      <c r="A3" t="s" s="3">
        <v>429</v>
      </c>
      <c r="C3" t="n" s="4">
        <v>400000</v>
      </c>
      <c r="D3" t="n" s="4">
        <v>400000</v>
      </c>
    </row>
    <row r="4" spans="1:6">
      <c r="A4" t="s" s="3">
        <v>248</v>
      </c>
    </row>
    <row r="5" spans="1:6">
      <c r="A5" t="s" s="3">
        <v>429</v>
      </c>
      <c r="C5" t="n" s="4">
        <v>62500000</v>
      </c>
    </row>
    <row r="6" spans="1:6">
      <c r="A6" t="s" s="3">
        <v>430</v>
      </c>
    </row>
    <row r="7" spans="1:6">
      <c r="A7" t="s" s="3">
        <v>431</v>
      </c>
      <c r="F7" t="n" s="8">
        <v>22.65</v>
      </c>
    </row>
    <row r="8" spans="1:6">
      <c r="A8" t="s" s="3">
        <v>432</v>
      </c>
    </row>
    <row r="9" spans="1:6">
      <c r="A9" t="s" s="3">
        <v>431</v>
      </c>
      <c r="F9" t="n" s="8">
        <v>33.14</v>
      </c>
    </row>
    <row r="10" spans="1:6">
      <c r="A10" t="s" s="3">
        <v>433</v>
      </c>
    </row>
    <row r="11" spans="1:6">
      <c r="A11" t="s" s="3">
        <v>434</v>
      </c>
      <c r="F11" t="n" s="4">
        <v>800000</v>
      </c>
    </row>
    <row r="12" spans="1:6">
      <c r="A12" t="s" s="3">
        <v>435</v>
      </c>
    </row>
    <row r="13" spans="1:6">
      <c r="A13" t="s" s="3">
        <v>431</v>
      </c>
      <c r="E13" t="n" s="8">
        <v>11.38</v>
      </c>
    </row>
    <row r="14" spans="1:6">
      <c r="A14" t="s" s="3">
        <v>436</v>
      </c>
    </row>
    <row r="15" spans="1:6">
      <c r="A15" t="s" s="3">
        <v>431</v>
      </c>
      <c r="E15" t="n" s="8">
        <v>15.1</v>
      </c>
    </row>
    <row r="16" spans="1:6">
      <c r="A16" t="s" s="3">
        <v>437</v>
      </c>
    </row>
    <row r="17" spans="1:6">
      <c r="A17" t="s" s="3">
        <v>438</v>
      </c>
      <c r="E17" t="s" s="3">
        <v>350</v>
      </c>
    </row>
    <row r="18" spans="1:6">
      <c r="A18" t="s" s="3">
        <v>434</v>
      </c>
      <c r="E18" t="n" s="4">
        <v>2800000</v>
      </c>
    </row>
    <row r="19" spans="1:6">
      <c r="A19" t="s" s="3">
        <v>439</v>
      </c>
      <c r="E19" t="n" s="4">
        <v>3300000</v>
      </c>
    </row>
    <row r="20" spans="1:6">
      <c r="A20" t="s" s="3">
        <v>440</v>
      </c>
    </row>
    <row r="21" spans="1:6">
      <c r="A21" t="s" s="3">
        <v>434</v>
      </c>
      <c r="E21" t="n" s="4">
        <v>600000</v>
      </c>
    </row>
    <row r="22" spans="1:6">
      <c r="A22" t="s" s="3">
        <v>441</v>
      </c>
    </row>
    <row r="23" spans="1:6">
      <c r="A23" t="s" s="3">
        <v>442</v>
      </c>
      <c r="E23" t="n" s="4">
        <v>4300000</v>
      </c>
    </row>
    <row r="24" spans="1:6">
      <c r="A24" t="s" s="3">
        <v>443</v>
      </c>
    </row>
    <row r="25" spans="1:6">
      <c r="A25" t="s" s="3">
        <v>444</v>
      </c>
      <c r="E25" t="n" s="4">
        <v>5200000</v>
      </c>
    </row>
    <row r="26" spans="1:6">
      <c r="A26" t="s" s="3">
        <v>445</v>
      </c>
      <c r="E26" t="s" s="3">
        <v>401</v>
      </c>
    </row>
    <row r="27" spans="1:6">
      <c r="A27" t="s" s="3">
        <v>438</v>
      </c>
      <c r="E27" t="s" s="3">
        <v>350</v>
      </c>
    </row>
    <row r="28" spans="1:6">
      <c r="A28" t="s" s="3">
        <v>446</v>
      </c>
    </row>
    <row r="29" spans="1:6">
      <c r="A29" t="s" s="3">
        <v>442</v>
      </c>
      <c r="E29" t="n" s="4">
        <v>3600000</v>
      </c>
    </row>
    <row r="30" spans="1:6">
      <c r="A30" t="s" s="3">
        <v>447</v>
      </c>
      <c r="B30" t="n" s="4">
        <v>3600000</v>
      </c>
    </row>
    <row r="31" spans="1:6">
      <c r="A31" t="s" s="3">
        <v>448</v>
      </c>
      <c r="E31" t="n" s="4">
        <v>300000</v>
      </c>
      <c r="F31" t="n" s="4">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r="1" spans="1:2">
      <c r="A1" t="s" s="1">
        <v>449</v>
      </c>
      <c r="B1" t="s" s="2">
        <v>1</v>
      </c>
    </row>
    <row r="2" spans="1:2">
      <c r="B2" t="s" s="2">
        <v>275</v>
      </c>
    </row>
    <row r="3" spans="1:2">
      <c r="A3" t="s" s="3">
        <v>450</v>
      </c>
      <c r="B3" t="n" s="7">
        <v>250000</v>
      </c>
    </row>
    <row r="4" spans="1:2">
      <c r="A4" t="s" s="3">
        <v>451</v>
      </c>
      <c r="B4" t="n" s="4">
        <v>1000000</v>
      </c>
    </row>
    <row r="5" spans="1:2">
      <c r="A5" t="s" s="3">
        <v>452</v>
      </c>
      <c r="B5" t="n" s="4">
        <v>1000000</v>
      </c>
    </row>
    <row r="6" spans="1:2">
      <c r="A6" t="s" s="3">
        <v>453</v>
      </c>
      <c r="B6" t="n" s="4">
        <v>250000</v>
      </c>
    </row>
    <row r="7" spans="1:2">
      <c r="A7" t="s" s="3">
        <v>454</v>
      </c>
      <c r="B7" t="n" s="7">
        <v>2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5"/>
  </cols>
  <sheetData>
    <row r="1" spans="1:5">
      <c r="A1" t="s" s="1">
        <v>455</v>
      </c>
      <c r="B1" t="s" s="2">
        <v>74</v>
      </c>
      <c r="D1" t="s" s="2">
        <v>1</v>
      </c>
    </row>
    <row r="2" spans="1:5">
      <c r="B2" t="s" s="2">
        <v>2</v>
      </c>
      <c r="C2" t="s" s="2">
        <v>75</v>
      </c>
      <c r="D2" t="s" s="2">
        <v>2</v>
      </c>
      <c r="E2" t="s" s="2">
        <v>75</v>
      </c>
    </row>
    <row r="3" spans="1:5">
      <c r="A3" t="s" s="3">
        <v>368</v>
      </c>
    </row>
    <row r="4" spans="1:5">
      <c r="A4" t="s" s="3">
        <v>76</v>
      </c>
      <c r="B4" t="n" s="7">
        <v>256907000</v>
      </c>
      <c r="C4" t="n" s="7">
        <v>434177000</v>
      </c>
      <c r="D4" t="n" s="7">
        <v>960360000</v>
      </c>
      <c r="E4" t="n" s="7">
        <v>1108844000</v>
      </c>
    </row>
    <row r="5" spans="1:5">
      <c r="A5" t="s" s="3">
        <v>456</v>
      </c>
      <c r="B5" t="n" s="4">
        <v>-8599000</v>
      </c>
      <c r="C5" t="n" s="4">
        <v>96922000</v>
      </c>
      <c r="D5" t="n" s="4">
        <v>64440000</v>
      </c>
      <c r="E5" t="n" s="4">
        <v>238998000</v>
      </c>
    </row>
    <row r="6" spans="1:5">
      <c r="A6" t="s" s="3">
        <v>81</v>
      </c>
      <c r="B6" t="n" s="4">
        <v>52926000</v>
      </c>
      <c r="C6" t="n" s="4">
        <v>26540000</v>
      </c>
      <c r="D6" t="n" s="4">
        <v>136990000</v>
      </c>
      <c r="E6" t="n" s="4">
        <v>71330000</v>
      </c>
    </row>
    <row r="7" spans="1:5">
      <c r="A7" t="s" s="3">
        <v>84</v>
      </c>
      <c r="B7" t="n" s="4">
        <v>-409993000</v>
      </c>
      <c r="C7" t="n" s="4">
        <v>70364000</v>
      </c>
      <c r="D7" t="n" s="4">
        <v>-424274000</v>
      </c>
      <c r="E7" t="n" s="4">
        <v>167622000</v>
      </c>
    </row>
    <row r="8" spans="1:5">
      <c r="A8" t="s" s="3">
        <v>457</v>
      </c>
      <c r="B8" t="n" s="4">
        <v>7573000</v>
      </c>
      <c r="C8" t="n" s="4">
        <v>83826000</v>
      </c>
      <c r="D8" t="n" s="4">
        <v>86204000</v>
      </c>
      <c r="E8" t="n" s="4">
        <v>208099000</v>
      </c>
    </row>
    <row r="9" spans="1:5">
      <c r="A9" t="s" s="3">
        <v>43</v>
      </c>
      <c r="B9" t="n" s="4">
        <v>1536036000</v>
      </c>
      <c r="C9" t="n" s="4">
        <v>1312622000</v>
      </c>
      <c r="D9" t="n" s="4">
        <v>1536036000</v>
      </c>
      <c r="E9" t="n" s="4">
        <v>1312622000</v>
      </c>
    </row>
    <row r="10" spans="1:5">
      <c r="A10" t="s" s="3">
        <v>39</v>
      </c>
      <c r="B10" t="n" s="4">
        <v>0</v>
      </c>
      <c r="C10" t="n" s="7">
        <v>206464000</v>
      </c>
      <c r="D10" t="n" s="4">
        <v>0</v>
      </c>
      <c r="E10" t="n" s="7">
        <v>206464000</v>
      </c>
    </row>
    <row r="11" spans="1:5">
      <c r="A11" t="s" s="3">
        <v>373</v>
      </c>
    </row>
    <row r="12" spans="1:5">
      <c r="A12" t="s" s="3">
        <v>76</v>
      </c>
      <c r="B12" t="n" s="4">
        <v>150884000</v>
      </c>
      <c r="C12" t="s" s="3">
        <v>56</v>
      </c>
      <c r="D12" t="n" s="4">
        <v>320102000</v>
      </c>
      <c r="E12" t="s" s="3">
        <v>56</v>
      </c>
    </row>
    <row r="13" spans="1:5">
      <c r="A13" t="s" s="3">
        <v>456</v>
      </c>
      <c r="B13" t="n" s="4">
        <v>23613000</v>
      </c>
      <c r="C13" t="s" s="3">
        <v>56</v>
      </c>
      <c r="D13" t="n" s="4">
        <v>50049000</v>
      </c>
      <c r="E13" t="s" s="3">
        <v>56</v>
      </c>
    </row>
    <row r="14" spans="1:5">
      <c r="A14" t="s" s="3">
        <v>81</v>
      </c>
      <c r="B14" t="n" s="4">
        <v>17366000</v>
      </c>
      <c r="C14" t="s" s="3">
        <v>56</v>
      </c>
      <c r="D14" t="n" s="4">
        <v>45789000</v>
      </c>
      <c r="E14" t="s" s="3">
        <v>56</v>
      </c>
    </row>
    <row r="15" spans="1:5">
      <c r="A15" t="s" s="3">
        <v>84</v>
      </c>
      <c r="B15" t="n" s="4">
        <v>6067000</v>
      </c>
      <c r="C15" t="s" s="3">
        <v>56</v>
      </c>
      <c r="D15" t="n" s="4">
        <v>3075000</v>
      </c>
      <c r="E15" t="s" s="3">
        <v>56</v>
      </c>
    </row>
    <row r="16" spans="1:5">
      <c r="A16" t="s" s="3">
        <v>457</v>
      </c>
      <c r="B16" t="n" s="4">
        <v>9576000</v>
      </c>
      <c r="C16" t="s" s="3">
        <v>56</v>
      </c>
      <c r="D16" t="n" s="4">
        <v>31721000</v>
      </c>
      <c r="E16" t="s" s="3">
        <v>56</v>
      </c>
    </row>
    <row r="17" spans="1:5">
      <c r="A17" t="s" s="3">
        <v>43</v>
      </c>
      <c r="B17" t="n" s="4">
        <v>868442000</v>
      </c>
      <c r="C17" t="s" s="3">
        <v>56</v>
      </c>
      <c r="D17" t="n" s="4">
        <v>868442000</v>
      </c>
      <c r="E17" t="s" s="3">
        <v>56</v>
      </c>
    </row>
    <row r="18" spans="1:5">
      <c r="A18" t="s" s="3">
        <v>39</v>
      </c>
      <c r="B18" t="n" s="4">
        <v>314410000</v>
      </c>
      <c r="C18" t="s" s="3">
        <v>56</v>
      </c>
      <c r="D18" t="n" s="4">
        <v>314410000</v>
      </c>
      <c r="E18" t="s" s="3">
        <v>56</v>
      </c>
    </row>
    <row r="19" spans="1:5">
      <c r="A19" t="s" s="3">
        <v>372</v>
      </c>
    </row>
    <row r="20" spans="1:5">
      <c r="A20" t="s" s="3">
        <v>76</v>
      </c>
      <c r="B20" t="n" s="4">
        <v>19706000</v>
      </c>
      <c r="C20" t="n" s="7">
        <v>5801000</v>
      </c>
      <c r="D20" t="n" s="4">
        <v>59416000</v>
      </c>
      <c r="E20" t="n" s="7">
        <v>15592000</v>
      </c>
    </row>
    <row r="21" spans="1:5">
      <c r="A21" t="s" s="3">
        <v>456</v>
      </c>
      <c r="B21" t="n" s="4">
        <v>-26424000</v>
      </c>
      <c r="C21" t="n" s="4">
        <v>-21968000</v>
      </c>
      <c r="D21" t="n" s="4">
        <v>-74986000</v>
      </c>
      <c r="E21" t="n" s="4">
        <v>-68389000</v>
      </c>
    </row>
    <row r="22" spans="1:5">
      <c r="A22" t="s" s="3">
        <v>81</v>
      </c>
      <c r="B22" t="n" s="4">
        <v>4439000</v>
      </c>
      <c r="C22" t="n" s="4">
        <v>1959000</v>
      </c>
      <c r="D22" t="n" s="4">
        <v>10906000</v>
      </c>
      <c r="E22" t="n" s="4">
        <v>4413000</v>
      </c>
    </row>
    <row r="23" spans="1:5">
      <c r="A23" t="s" s="3">
        <v>84</v>
      </c>
      <c r="B23" t="n" s="4">
        <v>-89412000</v>
      </c>
      <c r="C23" t="n" s="4">
        <v>-28353000</v>
      </c>
      <c r="D23" t="n" s="4">
        <v>-179691000</v>
      </c>
      <c r="E23" t="n" s="4">
        <v>-84643000</v>
      </c>
    </row>
    <row r="24" spans="1:5">
      <c r="A24" t="s" s="3">
        <v>457</v>
      </c>
      <c r="B24" t="n" s="4">
        <v>7038000</v>
      </c>
      <c r="C24" t="n" s="4">
        <v>-263000</v>
      </c>
      <c r="D24" t="n" s="4">
        <v>23566000</v>
      </c>
      <c r="E24" t="n" s="4">
        <v>14280000</v>
      </c>
    </row>
    <row r="25" spans="1:5">
      <c r="A25" t="s" s="3">
        <v>43</v>
      </c>
      <c r="B25" t="n" s="4">
        <v>293127000</v>
      </c>
      <c r="C25" t="n" s="4">
        <v>207464000</v>
      </c>
      <c r="D25" t="n" s="4">
        <v>293127000</v>
      </c>
      <c r="E25" t="n" s="4">
        <v>207464000</v>
      </c>
    </row>
    <row r="26" spans="1:5">
      <c r="A26" t="s" s="3">
        <v>39</v>
      </c>
      <c r="B26" t="n" s="4">
        <v>0</v>
      </c>
      <c r="C26" t="n" s="4">
        <v>13802000</v>
      </c>
      <c r="D26" t="n" s="4">
        <v>0</v>
      </c>
      <c r="E26" t="n" s="4">
        <v>13802000</v>
      </c>
    </row>
    <row r="27" spans="1:5">
      <c r="A27" t="s" s="3">
        <v>76</v>
      </c>
      <c r="B27" t="n" s="4">
        <v>427497000</v>
      </c>
      <c r="C27" t="n" s="4">
        <v>439978000</v>
      </c>
      <c r="D27" t="n" s="4">
        <v>1339878000</v>
      </c>
      <c r="E27" t="n" s="4">
        <v>1124436000</v>
      </c>
    </row>
    <row r="28" spans="1:5">
      <c r="A28" t="s" s="3">
        <v>456</v>
      </c>
      <c r="B28" t="n" s="4">
        <v>-11410000</v>
      </c>
      <c r="C28" t="n" s="4">
        <v>74954000</v>
      </c>
      <c r="D28" t="n" s="4">
        <v>39503000</v>
      </c>
      <c r="E28" t="n" s="4">
        <v>170609000</v>
      </c>
    </row>
    <row r="29" spans="1:5">
      <c r="A29" t="s" s="3">
        <v>81</v>
      </c>
      <c r="B29" t="n" s="4">
        <v>74731000</v>
      </c>
      <c r="C29" t="n" s="4">
        <v>28499000</v>
      </c>
      <c r="D29" t="n" s="4">
        <v>193685000</v>
      </c>
      <c r="E29" t="n" s="4">
        <v>75743000</v>
      </c>
    </row>
    <row r="30" spans="1:5">
      <c r="A30" t="s" s="3">
        <v>84</v>
      </c>
      <c r="B30" t="n" s="4">
        <v>-493338000</v>
      </c>
      <c r="C30" t="n" s="4">
        <v>42011000</v>
      </c>
      <c r="D30" t="n" s="4">
        <v>-600890000</v>
      </c>
      <c r="E30" t="n" s="4">
        <v>82979000</v>
      </c>
    </row>
    <row r="31" spans="1:5">
      <c r="A31" t="s" s="3">
        <v>457</v>
      </c>
      <c r="B31" t="n" s="4">
        <v>24187000</v>
      </c>
      <c r="C31" t="n" s="4">
        <v>83563000</v>
      </c>
      <c r="D31" t="n" s="4">
        <v>141491000</v>
      </c>
      <c r="E31" t="n" s="4">
        <v>222379000</v>
      </c>
    </row>
    <row r="32" spans="1:5">
      <c r="A32" t="s" s="3">
        <v>43</v>
      </c>
      <c r="B32" t="n" s="4">
        <v>2697605000</v>
      </c>
      <c r="C32" t="n" s="4">
        <v>1520086000</v>
      </c>
      <c r="D32" t="n" s="4">
        <v>2697605000</v>
      </c>
      <c r="E32" t="n" s="4">
        <v>1520086000</v>
      </c>
    </row>
    <row r="33" spans="1:5">
      <c r="A33" t="s" s="3">
        <v>39</v>
      </c>
      <c r="B33" t="n" s="7">
        <v>314410000</v>
      </c>
      <c r="C33" t="n" s="7">
        <v>220266000</v>
      </c>
      <c r="D33" t="n" s="7">
        <v>314410000</v>
      </c>
      <c r="E33" t="n" s="7">
        <v>220266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s>
  <sheetData>
    <row r="1" spans="1:6">
      <c r="A1" t="s" s="1">
        <v>458</v>
      </c>
      <c r="B1" t="s" s="2">
        <v>74</v>
      </c>
      <c r="D1" t="s" s="2">
        <v>1</v>
      </c>
      <c r="F1" t="s" s="2">
        <v>356</v>
      </c>
    </row>
    <row r="2" spans="1:6">
      <c r="B2" t="s" s="2">
        <v>2</v>
      </c>
      <c r="C2" t="s" s="2">
        <v>75</v>
      </c>
      <c r="D2" t="s" s="2">
        <v>2</v>
      </c>
      <c r="E2" t="s" s="2">
        <v>75</v>
      </c>
      <c r="F2" t="s" s="2">
        <v>29</v>
      </c>
    </row>
    <row r="3" spans="1:6">
      <c r="A3" t="s" s="3">
        <v>456</v>
      </c>
      <c r="B3" t="n" s="7">
        <v>-11410</v>
      </c>
      <c r="C3" t="n" s="7">
        <v>74954</v>
      </c>
      <c r="D3" t="n" s="7">
        <v>39503</v>
      </c>
      <c r="E3" t="n" s="7">
        <v>170609</v>
      </c>
    </row>
    <row r="4" spans="1:6">
      <c r="A4" t="s" s="3">
        <v>86</v>
      </c>
      <c r="B4" t="n" s="4">
        <v>-28396</v>
      </c>
      <c r="C4" t="n" s="4">
        <v>-2778</v>
      </c>
      <c r="D4" t="n" s="4">
        <v>-57448</v>
      </c>
      <c r="E4" t="n" s="4">
        <v>-6722</v>
      </c>
    </row>
    <row r="5" spans="1:6">
      <c r="A5" t="s" s="3">
        <v>459</v>
      </c>
      <c r="B5" t="n" s="4">
        <v>69362</v>
      </c>
      <c r="C5" t="n" s="4">
        <v>-15623</v>
      </c>
      <c r="D5" t="n" s="4">
        <v>108611</v>
      </c>
      <c r="E5" t="n" s="4">
        <v>-30329</v>
      </c>
    </row>
    <row r="6" spans="1:6">
      <c r="A6" t="s" s="3">
        <v>81</v>
      </c>
      <c r="B6" t="n" s="4">
        <v>-74731</v>
      </c>
      <c r="C6" t="n" s="7">
        <v>-28499</v>
      </c>
      <c r="D6" t="n" s="4">
        <v>-193685</v>
      </c>
      <c r="E6" t="n" s="7">
        <v>-75743</v>
      </c>
    </row>
    <row r="7" spans="1:6">
      <c r="A7" t="s" s="3">
        <v>82</v>
      </c>
      <c r="B7" t="n" s="4">
        <v>-394191</v>
      </c>
      <c r="C7" t="s" s="3">
        <v>56</v>
      </c>
      <c r="D7" t="n" s="4">
        <v>-394191</v>
      </c>
      <c r="E7" t="s" s="3">
        <v>56</v>
      </c>
    </row>
    <row r="8" spans="1:6">
      <c r="A8" t="s" s="3">
        <v>87</v>
      </c>
      <c r="B8" t="n" s="4">
        <v>-2644</v>
      </c>
      <c r="C8" t="n" s="7">
        <v>206</v>
      </c>
      <c r="D8" t="n" s="4">
        <v>-1073</v>
      </c>
      <c r="E8" t="n" s="7">
        <v>584</v>
      </c>
    </row>
    <row r="9" spans="1:6">
      <c r="A9" t="s" s="3">
        <v>83</v>
      </c>
      <c r="B9" t="n" s="4">
        <v>-141</v>
      </c>
      <c r="C9" t="n" s="4">
        <v>-16</v>
      </c>
      <c r="D9" t="n" s="4">
        <v>365</v>
      </c>
      <c r="E9" t="n" s="4">
        <v>-15</v>
      </c>
    </row>
    <row r="10" spans="1:6">
      <c r="A10" t="s" s="3">
        <v>460</v>
      </c>
      <c r="B10" t="n" s="4">
        <v>-6488</v>
      </c>
      <c r="C10" t="n" s="4">
        <v>-4426</v>
      </c>
      <c r="D10" t="n" s="4">
        <v>-38647</v>
      </c>
      <c r="E10" t="n" s="4">
        <v>-11841</v>
      </c>
    </row>
    <row r="11" spans="1:6">
      <c r="A11" t="s" s="3">
        <v>461</v>
      </c>
      <c r="B11" t="n" s="4">
        <v>-3163</v>
      </c>
      <c r="C11" t="n" s="7">
        <v>-2</v>
      </c>
      <c r="D11" t="n" s="4">
        <v>-3727</v>
      </c>
      <c r="E11" t="n" s="7">
        <v>-31</v>
      </c>
    </row>
    <row r="12" spans="1:6">
      <c r="A12" t="s" s="3">
        <v>462</v>
      </c>
      <c r="B12" t="n" s="4">
        <v>-179</v>
      </c>
      <c r="C12" t="s" s="3">
        <v>56</v>
      </c>
      <c r="D12" t="n" s="4">
        <v>-4651</v>
      </c>
      <c r="E12" t="s" s="3">
        <v>56</v>
      </c>
    </row>
    <row r="13" spans="1:6">
      <c r="A13" t="s" s="3">
        <v>463</v>
      </c>
      <c r="B13" t="n" s="7">
        <v>-3035</v>
      </c>
      <c r="C13" t="s" s="3">
        <v>56</v>
      </c>
      <c r="D13" t="n" s="4">
        <v>-3035</v>
      </c>
      <c r="E13" t="s" s="3">
        <v>56</v>
      </c>
    </row>
    <row r="14" spans="1:6">
      <c r="A14" t="s" s="3">
        <v>464</v>
      </c>
      <c r="B14" t="s" s="3">
        <v>56</v>
      </c>
      <c r="C14" t="s" s="3">
        <v>56</v>
      </c>
      <c r="D14" t="n" s="4">
        <v>-2822</v>
      </c>
      <c r="E14" t="s" s="3">
        <v>56</v>
      </c>
    </row>
    <row r="15" spans="1:6">
      <c r="A15" t="s" s="3">
        <v>91</v>
      </c>
      <c r="B15" t="n" s="7">
        <v>-455016</v>
      </c>
      <c r="C15" t="n" s="7">
        <v>23816</v>
      </c>
      <c r="D15" t="n" s="7">
        <v>-550800</v>
      </c>
      <c r="E15" t="n" s="7">
        <v>46512</v>
      </c>
      <c r="F15" t="n" s="7">
        <v>688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465</v>
      </c>
      <c r="B1" t="s" s="2">
        <v>74</v>
      </c>
      <c r="D1" t="s" s="2">
        <v>1</v>
      </c>
    </row>
    <row r="2" spans="1:5">
      <c r="B2" t="s" s="2">
        <v>2</v>
      </c>
      <c r="C2" t="s" s="2">
        <v>75</v>
      </c>
      <c r="D2" t="s" s="2">
        <v>2</v>
      </c>
      <c r="E2" t="s" s="2">
        <v>75</v>
      </c>
    </row>
    <row r="3" spans="1:5">
      <c r="A3" t="s" s="3">
        <v>368</v>
      </c>
    </row>
    <row r="4" spans="1:5">
      <c r="A4" t="s" s="3">
        <v>456</v>
      </c>
      <c r="B4" t="n" s="7">
        <v>-8599</v>
      </c>
      <c r="C4" t="n" s="7">
        <v>96922</v>
      </c>
      <c r="D4" t="n" s="7">
        <v>64440</v>
      </c>
      <c r="E4" t="n" s="7">
        <v>238998</v>
      </c>
    </row>
    <row r="5" spans="1:5">
      <c r="A5" t="s" s="3">
        <v>86</v>
      </c>
      <c r="B5" t="n" s="7">
        <v>-6</v>
      </c>
      <c r="C5" t="n" s="7">
        <v>-35</v>
      </c>
      <c r="D5" t="n" s="7">
        <v>-28</v>
      </c>
      <c r="E5" t="n" s="7">
        <v>-101</v>
      </c>
    </row>
    <row r="6" spans="1:5">
      <c r="A6" t="s" s="3">
        <v>459</v>
      </c>
      <c r="B6" t="s" s="3">
        <v>56</v>
      </c>
      <c r="C6" t="s" s="3">
        <v>56</v>
      </c>
      <c r="D6" t="s" s="3">
        <v>56</v>
      </c>
      <c r="E6" t="s" s="3">
        <v>56</v>
      </c>
    </row>
    <row r="7" spans="1:5">
      <c r="A7" t="s" s="3">
        <v>81</v>
      </c>
      <c r="B7" t="n" s="7">
        <v>-52926</v>
      </c>
      <c r="C7" t="n" s="7">
        <v>-26540</v>
      </c>
      <c r="D7" t="n" s="7">
        <v>-136990</v>
      </c>
      <c r="E7" t="n" s="7">
        <v>-71330</v>
      </c>
    </row>
    <row r="8" spans="1:5">
      <c r="A8" t="s" s="3">
        <v>82</v>
      </c>
      <c r="B8" t="n" s="4">
        <v>-343508</v>
      </c>
      <c r="D8" t="n" s="4">
        <v>-343508</v>
      </c>
    </row>
    <row r="9" spans="1:5">
      <c r="A9" t="s" s="3">
        <v>87</v>
      </c>
      <c r="B9" t="n" s="4">
        <v>4</v>
      </c>
      <c r="C9" t="n" s="4">
        <v>91</v>
      </c>
      <c r="D9" t="n" s="4">
        <v>253</v>
      </c>
      <c r="E9" t="n" s="4">
        <v>208</v>
      </c>
    </row>
    <row r="10" spans="1:5">
      <c r="A10" t="s" s="3">
        <v>83</v>
      </c>
      <c r="B10" t="n" s="7">
        <v>76</v>
      </c>
      <c r="C10" t="n" s="7">
        <v>16</v>
      </c>
      <c r="D10" t="n" s="7">
        <v>-531</v>
      </c>
      <c r="E10" t="n" s="7">
        <v>15</v>
      </c>
    </row>
    <row r="11" spans="1:5">
      <c r="A11" t="s" s="3">
        <v>460</v>
      </c>
      <c r="B11" t="s" s="3">
        <v>56</v>
      </c>
      <c r="C11" t="s" s="3">
        <v>56</v>
      </c>
      <c r="D11" t="s" s="3">
        <v>56</v>
      </c>
      <c r="E11" t="s" s="3">
        <v>56</v>
      </c>
    </row>
    <row r="12" spans="1:5">
      <c r="A12" t="s" s="3">
        <v>461</v>
      </c>
      <c r="B12" t="n" s="7">
        <v>-1894</v>
      </c>
      <c r="C12" t="s" s="3">
        <v>56</v>
      </c>
      <c r="D12" t="n" s="7">
        <v>-1286</v>
      </c>
      <c r="E12" t="n" s="7">
        <v>-31</v>
      </c>
    </row>
    <row r="13" spans="1:5">
      <c r="A13" t="s" s="3">
        <v>462</v>
      </c>
      <c r="B13" t="n" s="4">
        <v>-179</v>
      </c>
      <c r="D13" t="n" s="4">
        <v>-4651</v>
      </c>
    </row>
    <row r="14" spans="1:5">
      <c r="A14" t="s" s="3">
        <v>463</v>
      </c>
      <c r="B14" t="n" s="4">
        <v>-2810</v>
      </c>
      <c r="D14" t="n" s="4">
        <v>-2810</v>
      </c>
    </row>
    <row r="15" spans="1:5">
      <c r="A15" t="s" s="3">
        <v>91</v>
      </c>
      <c r="B15" t="n" s="4">
        <v>-409994</v>
      </c>
      <c r="C15" t="n" s="7">
        <v>70422</v>
      </c>
      <c r="D15" t="n" s="7">
        <v>-424049</v>
      </c>
      <c r="E15" t="n" s="4">
        <v>167728</v>
      </c>
    </row>
    <row r="16" spans="1:5">
      <c r="A16" t="s" s="3">
        <v>464</v>
      </c>
      <c r="D16" t="s" s="3">
        <v>56</v>
      </c>
    </row>
    <row r="17" spans="1:5">
      <c r="A17" t="s" s="3">
        <v>91</v>
      </c>
      <c r="B17" t="n" s="4">
        <v>-409994</v>
      </c>
      <c r="C17" t="n" s="7">
        <v>70422</v>
      </c>
      <c r="D17" t="n" s="7">
        <v>-424049</v>
      </c>
      <c r="E17" t="n" s="7">
        <v>167728</v>
      </c>
    </row>
    <row r="18" spans="1:5">
      <c r="A18" t="s" s="3">
        <v>373</v>
      </c>
    </row>
    <row r="19" spans="1:5">
      <c r="A19" t="s" s="3">
        <v>456</v>
      </c>
      <c r="B19" t="n" s="7">
        <v>23613</v>
      </c>
      <c r="C19" t="s" s="3">
        <v>56</v>
      </c>
      <c r="D19" t="n" s="7">
        <v>50049</v>
      </c>
      <c r="E19" t="s" s="3">
        <v>56</v>
      </c>
    </row>
    <row r="20" spans="1:5">
      <c r="A20" t="s" s="3">
        <v>86</v>
      </c>
      <c r="B20" t="s" s="3">
        <v>56</v>
      </c>
      <c r="C20" t="s" s="3">
        <v>56</v>
      </c>
      <c r="D20" t="s" s="3">
        <v>56</v>
      </c>
      <c r="E20" t="s" s="3">
        <v>56</v>
      </c>
    </row>
    <row r="21" spans="1:5">
      <c r="A21" t="s" s="3">
        <v>459</v>
      </c>
      <c r="B21" t="s" s="3">
        <v>56</v>
      </c>
      <c r="C21" t="s" s="3">
        <v>56</v>
      </c>
      <c r="D21" t="s" s="3">
        <v>56</v>
      </c>
      <c r="E21" t="s" s="3">
        <v>56</v>
      </c>
    </row>
    <row r="22" spans="1:5">
      <c r="A22" t="s" s="3">
        <v>81</v>
      </c>
      <c r="B22" t="n" s="7">
        <v>-17366</v>
      </c>
      <c r="C22" t="s" s="3">
        <v>56</v>
      </c>
      <c r="D22" t="n" s="7">
        <v>-45789</v>
      </c>
      <c r="E22" t="s" s="3">
        <v>56</v>
      </c>
    </row>
    <row r="23" spans="1:5">
      <c r="A23" t="s" s="3">
        <v>82</v>
      </c>
      <c r="B23" t="s" s="3">
        <v>56</v>
      </c>
      <c r="D23" t="s" s="3">
        <v>56</v>
      </c>
    </row>
    <row r="24" spans="1:5">
      <c r="A24" t="s" s="3">
        <v>87</v>
      </c>
      <c r="B24" t="n" s="7">
        <v>-231</v>
      </c>
      <c r="C24" t="s" s="3">
        <v>56</v>
      </c>
      <c r="D24" t="n" s="7">
        <v>-155</v>
      </c>
      <c r="E24" t="s" s="3">
        <v>56</v>
      </c>
    </row>
    <row r="25" spans="1:5">
      <c r="A25" t="s" s="3">
        <v>83</v>
      </c>
      <c r="B25" t="s" s="3">
        <v>56</v>
      </c>
      <c r="C25" t="s" s="3">
        <v>56</v>
      </c>
      <c r="D25" t="s" s="3">
        <v>56</v>
      </c>
      <c r="E25" t="s" s="3">
        <v>56</v>
      </c>
    </row>
    <row r="26" spans="1:5">
      <c r="A26" t="s" s="3">
        <v>460</v>
      </c>
      <c r="B26" t="s" s="3">
        <v>56</v>
      </c>
      <c r="C26" t="s" s="3">
        <v>56</v>
      </c>
      <c r="D26" t="s" s="3">
        <v>56</v>
      </c>
      <c r="E26" t="s" s="3">
        <v>56</v>
      </c>
    </row>
    <row r="27" spans="1:5">
      <c r="A27" t="s" s="3">
        <v>461</v>
      </c>
      <c r="B27" t="n" s="7">
        <v>-491</v>
      </c>
      <c r="C27" t="s" s="3">
        <v>56</v>
      </c>
      <c r="D27" t="n" s="7">
        <v>-1496</v>
      </c>
      <c r="E27" t="s" s="3">
        <v>56</v>
      </c>
    </row>
    <row r="28" spans="1:5">
      <c r="A28" t="s" s="3">
        <v>462</v>
      </c>
      <c r="B28" t="s" s="3">
        <v>56</v>
      </c>
      <c r="D28" t="s" s="3">
        <v>56</v>
      </c>
    </row>
    <row r="29" spans="1:5">
      <c r="A29" t="s" s="3">
        <v>463</v>
      </c>
      <c r="B29" t="n" s="7">
        <v>311</v>
      </c>
      <c r="D29" t="n" s="7">
        <v>311</v>
      </c>
    </row>
    <row r="30" spans="1:5">
      <c r="A30" t="s" s="3">
        <v>91</v>
      </c>
      <c r="B30" t="n" s="4">
        <v>5836</v>
      </c>
      <c r="C30" t="s" s="3">
        <v>56</v>
      </c>
      <c r="D30" t="n" s="7">
        <v>2920</v>
      </c>
      <c r="E30" t="s" s="3">
        <v>56</v>
      </c>
    </row>
    <row r="31" spans="1:5">
      <c r="A31" t="s" s="3">
        <v>464</v>
      </c>
      <c r="D31" t="s" s="3">
        <v>56</v>
      </c>
    </row>
    <row r="32" spans="1:5">
      <c r="A32" t="s" s="3">
        <v>91</v>
      </c>
      <c r="B32" t="n" s="4">
        <v>5836</v>
      </c>
      <c r="C32" t="s" s="3">
        <v>56</v>
      </c>
      <c r="D32" t="n" s="7">
        <v>2920</v>
      </c>
      <c r="E32" t="s" s="3">
        <v>56</v>
      </c>
    </row>
    <row r="33" spans="1:5">
      <c r="A33" t="s" s="3">
        <v>372</v>
      </c>
    </row>
    <row r="34" spans="1:5">
      <c r="A34" t="s" s="3">
        <v>456</v>
      </c>
      <c r="B34" t="n" s="4">
        <v>-26424</v>
      </c>
      <c r="C34" t="n" s="7">
        <v>-21968</v>
      </c>
      <c r="D34" t="n" s="4">
        <v>-74986</v>
      </c>
      <c r="E34" t="n" s="7">
        <v>-68389</v>
      </c>
    </row>
    <row r="35" spans="1:5">
      <c r="A35" t="s" s="3">
        <v>86</v>
      </c>
      <c r="B35" t="n" s="4">
        <v>-28390</v>
      </c>
      <c r="C35" t="n" s="4">
        <v>-2743</v>
      </c>
      <c r="D35" t="n" s="4">
        <v>-57420</v>
      </c>
      <c r="E35" t="n" s="4">
        <v>-6621</v>
      </c>
    </row>
    <row r="36" spans="1:5">
      <c r="A36" t="s" s="3">
        <v>459</v>
      </c>
      <c r="B36" t="n" s="4">
        <v>69362</v>
      </c>
      <c r="C36" t="n" s="4">
        <v>-15623</v>
      </c>
      <c r="D36" t="n" s="4">
        <v>108611</v>
      </c>
      <c r="E36" t="n" s="4">
        <v>-30329</v>
      </c>
    </row>
    <row r="37" spans="1:5">
      <c r="A37" t="s" s="3">
        <v>81</v>
      </c>
      <c r="B37" t="n" s="4">
        <v>-4439</v>
      </c>
      <c r="C37" t="n" s="4">
        <v>-1959</v>
      </c>
      <c r="D37" t="n" s="4">
        <v>-10906</v>
      </c>
      <c r="E37" t="n" s="4">
        <v>-4413</v>
      </c>
    </row>
    <row r="38" spans="1:5">
      <c r="A38" t="s" s="3">
        <v>82</v>
      </c>
      <c r="B38" t="n" s="4">
        <v>-50683</v>
      </c>
      <c r="D38" t="n" s="4">
        <v>-50683</v>
      </c>
    </row>
    <row r="39" spans="1:5">
      <c r="A39" t="s" s="3">
        <v>87</v>
      </c>
      <c r="B39" t="n" s="4">
        <v>-2417</v>
      </c>
      <c r="C39" t="n" s="7">
        <v>115</v>
      </c>
      <c r="D39" t="n" s="4">
        <v>-1171</v>
      </c>
      <c r="E39" t="n" s="7">
        <v>376</v>
      </c>
    </row>
    <row r="40" spans="1:5">
      <c r="A40" t="s" s="3">
        <v>83</v>
      </c>
      <c r="B40" t="n" s="4">
        <v>65</v>
      </c>
      <c r="C40" t="s" s="3">
        <v>56</v>
      </c>
      <c r="D40" t="n" s="4">
        <v>166</v>
      </c>
      <c r="E40" t="s" s="3">
        <v>56</v>
      </c>
    </row>
    <row r="41" spans="1:5">
      <c r="A41" t="s" s="3">
        <v>460</v>
      </c>
      <c r="B41" t="n" s="4">
        <v>-6488</v>
      </c>
      <c r="C41" t="n" s="7">
        <v>-4426</v>
      </c>
      <c r="D41" t="n" s="4">
        <v>-38647</v>
      </c>
      <c r="E41" t="n" s="7">
        <v>-11841</v>
      </c>
    </row>
    <row r="42" spans="1:5">
      <c r="A42" t="s" s="3">
        <v>461</v>
      </c>
      <c r="B42" t="n" s="7">
        <v>-778</v>
      </c>
      <c r="C42" t="n" s="4">
        <v>-2</v>
      </c>
      <c r="D42" t="n" s="7">
        <v>-945</v>
      </c>
      <c r="E42" t="s" s="3">
        <v>56</v>
      </c>
    </row>
    <row r="43" spans="1:5">
      <c r="A43" t="s" s="3">
        <v>462</v>
      </c>
      <c r="B43" t="s" s="3">
        <v>56</v>
      </c>
      <c r="D43" t="s" s="3">
        <v>56</v>
      </c>
    </row>
    <row r="44" spans="1:5">
      <c r="A44" t="s" s="3">
        <v>463</v>
      </c>
      <c r="B44" t="n" s="7">
        <v>-536</v>
      </c>
      <c r="D44" t="n" s="7">
        <v>-536</v>
      </c>
    </row>
    <row r="45" spans="1:5">
      <c r="A45" t="s" s="3">
        <v>91</v>
      </c>
      <c r="B45" t="n" s="4">
        <v>-50858</v>
      </c>
      <c r="C45" t="n" s="4">
        <v>-46606</v>
      </c>
      <c r="D45" t="n" s="4">
        <v>-129671</v>
      </c>
      <c r="E45" t="n" s="7">
        <v>-121216</v>
      </c>
    </row>
    <row r="46" spans="1:5">
      <c r="A46" t="s" s="3">
        <v>464</v>
      </c>
      <c r="D46" t="n" s="4">
        <v>-2822</v>
      </c>
    </row>
    <row r="47" spans="1:5">
      <c r="A47" t="s" s="3">
        <v>91</v>
      </c>
      <c r="B47" t="n" s="4">
        <v>-50858</v>
      </c>
      <c r="C47" t="n" s="4">
        <v>-46606</v>
      </c>
      <c r="D47" t="n" s="4">
        <v>-129671</v>
      </c>
      <c r="E47" t="n" s="4">
        <v>-121216</v>
      </c>
    </row>
    <row r="48" spans="1:5">
      <c r="A48" t="s" s="3">
        <v>456</v>
      </c>
      <c r="B48" t="n" s="4">
        <v>-11410</v>
      </c>
      <c r="C48" t="n" s="4">
        <v>74954</v>
      </c>
      <c r="D48" t="n" s="4">
        <v>39503</v>
      </c>
      <c r="E48" t="n" s="4">
        <v>170609</v>
      </c>
    </row>
    <row r="49" spans="1:5">
      <c r="A49" t="s" s="3">
        <v>86</v>
      </c>
      <c r="B49" t="n" s="4">
        <v>-28396</v>
      </c>
      <c r="C49" t="n" s="4">
        <v>-2778</v>
      </c>
      <c r="D49" t="n" s="4">
        <v>-57448</v>
      </c>
      <c r="E49" t="n" s="4">
        <v>-6722</v>
      </c>
    </row>
    <row r="50" spans="1:5">
      <c r="A50" t="s" s="3">
        <v>459</v>
      </c>
      <c r="B50" t="n" s="4">
        <v>69362</v>
      </c>
      <c r="C50" t="n" s="4">
        <v>-15623</v>
      </c>
      <c r="D50" t="n" s="4">
        <v>108611</v>
      </c>
      <c r="E50" t="n" s="4">
        <v>-30329</v>
      </c>
    </row>
    <row r="51" spans="1:5">
      <c r="A51" t="s" s="3">
        <v>81</v>
      </c>
      <c r="B51" t="n" s="4">
        <v>-74731</v>
      </c>
      <c r="C51" t="n" s="7">
        <v>-28499</v>
      </c>
      <c r="D51" t="n" s="4">
        <v>-193685</v>
      </c>
      <c r="E51" t="n" s="7">
        <v>-75743</v>
      </c>
    </row>
    <row r="52" spans="1:5">
      <c r="A52" t="s" s="3">
        <v>82</v>
      </c>
      <c r="B52" t="n" s="4">
        <v>-394191</v>
      </c>
      <c r="C52" t="s" s="3">
        <v>56</v>
      </c>
      <c r="D52" t="n" s="4">
        <v>-394191</v>
      </c>
      <c r="E52" t="s" s="3">
        <v>56</v>
      </c>
    </row>
    <row r="53" spans="1:5">
      <c r="A53" t="s" s="3">
        <v>87</v>
      </c>
      <c r="B53" t="n" s="4">
        <v>-2644</v>
      </c>
      <c r="C53" t="n" s="7">
        <v>206</v>
      </c>
      <c r="D53" t="n" s="4">
        <v>-1073</v>
      </c>
      <c r="E53" t="n" s="7">
        <v>584</v>
      </c>
    </row>
    <row r="54" spans="1:5">
      <c r="A54" t="s" s="3">
        <v>83</v>
      </c>
      <c r="B54" t="n" s="4">
        <v>141</v>
      </c>
      <c r="C54" t="n" s="4">
        <v>16</v>
      </c>
      <c r="D54" t="n" s="4">
        <v>-365</v>
      </c>
      <c r="E54" t="n" s="4">
        <v>15</v>
      </c>
    </row>
    <row r="55" spans="1:5">
      <c r="A55" t="s" s="3">
        <v>460</v>
      </c>
      <c r="B55" t="n" s="4">
        <v>-6488</v>
      </c>
      <c r="C55" t="n" s="4">
        <v>-4426</v>
      </c>
      <c r="D55" t="n" s="4">
        <v>-38647</v>
      </c>
      <c r="E55" t="n" s="4">
        <v>-11841</v>
      </c>
    </row>
    <row r="56" spans="1:5">
      <c r="A56" t="s" s="3">
        <v>461</v>
      </c>
      <c r="B56" t="n" s="4">
        <v>-3163</v>
      </c>
      <c r="C56" t="n" s="7">
        <v>-2</v>
      </c>
      <c r="D56" t="n" s="4">
        <v>-3727</v>
      </c>
      <c r="E56" t="n" s="7">
        <v>-31</v>
      </c>
    </row>
    <row r="57" spans="1:5">
      <c r="A57" t="s" s="3">
        <v>462</v>
      </c>
      <c r="B57" t="n" s="4">
        <v>-179</v>
      </c>
      <c r="C57" t="s" s="3">
        <v>56</v>
      </c>
      <c r="D57" t="n" s="4">
        <v>-4651</v>
      </c>
      <c r="E57" t="s" s="3">
        <v>56</v>
      </c>
    </row>
    <row r="58" spans="1:5">
      <c r="A58" t="s" s="3">
        <v>463</v>
      </c>
      <c r="B58" t="n" s="4">
        <v>-3035</v>
      </c>
      <c r="C58" t="s" s="3">
        <v>56</v>
      </c>
      <c r="D58" t="n" s="4">
        <v>-3035</v>
      </c>
      <c r="E58" t="s" s="3">
        <v>56</v>
      </c>
    </row>
    <row r="59" spans="1:5">
      <c r="A59" t="s" s="3">
        <v>91</v>
      </c>
      <c r="B59" t="n" s="7">
        <v>-455016</v>
      </c>
      <c r="C59" t="n" s="7">
        <v>23816</v>
      </c>
      <c r="D59" t="n" s="4">
        <v>-550800</v>
      </c>
      <c r="E59" t="n" s="7">
        <v>46512</v>
      </c>
    </row>
    <row r="60" spans="1:5">
      <c r="A60" t="s" s="3">
        <v>464</v>
      </c>
      <c r="B60" t="s" s="3">
        <v>56</v>
      </c>
      <c r="C60" t="s" s="3">
        <v>56</v>
      </c>
      <c r="D60" t="n" s="4">
        <v>-2822</v>
      </c>
      <c r="E60" t="s" s="3">
        <v>56</v>
      </c>
    </row>
    <row r="61" spans="1:5">
      <c r="A61" t="s" s="3">
        <v>91</v>
      </c>
      <c r="B61" t="n" s="7">
        <v>-455016</v>
      </c>
      <c r="C61" t="n" s="7">
        <v>23816</v>
      </c>
      <c r="D61" t="n" s="7">
        <v>-550800</v>
      </c>
      <c r="E61" t="n" s="7">
        <v>465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O8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s>
  <sheetData>
    <row r="1" spans="1:15">
      <c r="A1" t="s" s="1">
        <v>466</v>
      </c>
      <c r="B1" t="s" s="2">
        <v>467</v>
      </c>
      <c r="C1" t="s" s="2">
        <v>468</v>
      </c>
      <c r="D1" t="s" s="2">
        <v>256</v>
      </c>
      <c r="E1" t="s" s="2">
        <v>2</v>
      </c>
      <c r="F1" t="s" s="2">
        <v>427</v>
      </c>
      <c r="G1" t="s" s="2">
        <v>75</v>
      </c>
      <c r="H1" t="s" s="2">
        <v>2</v>
      </c>
      <c r="I1" t="s" s="2">
        <v>2</v>
      </c>
      <c r="K1" t="s" s="2">
        <v>2</v>
      </c>
      <c r="L1" t="s" s="2">
        <v>2</v>
      </c>
      <c r="M1" t="s" s="2">
        <v>75</v>
      </c>
      <c r="N1" t="s" s="2">
        <v>469</v>
      </c>
      <c r="O1" t="s" s="2">
        <v>29</v>
      </c>
    </row>
    <row r="2" spans="1:15">
      <c r="A2" t="s" s="3">
        <v>257</v>
      </c>
    </row>
    <row r="3" spans="1:15">
      <c r="A3" t="s" s="3">
        <v>258</v>
      </c>
      <c r="D3" t="n" s="7">
        <v>5500000</v>
      </c>
    </row>
    <row r="4" spans="1:15">
      <c r="A4" t="s" s="3">
        <v>428</v>
      </c>
    </row>
    <row r="5" spans="1:15">
      <c r="A5" t="s" s="3">
        <v>429</v>
      </c>
      <c r="D5" t="n" s="4">
        <v>400000</v>
      </c>
      <c r="F5" t="n" s="4">
        <v>400000</v>
      </c>
    </row>
    <row r="6" spans="1:15">
      <c r="A6" t="s" s="3">
        <v>470</v>
      </c>
    </row>
    <row r="7" spans="1:15">
      <c r="A7" t="s" s="3">
        <v>398</v>
      </c>
      <c r="D7" t="s" s="3">
        <v>403</v>
      </c>
    </row>
    <row r="8" spans="1:15">
      <c r="A8" t="s" s="3">
        <v>471</v>
      </c>
    </row>
    <row r="9" spans="1:15">
      <c r="A9" t="s" s="3">
        <v>398</v>
      </c>
      <c r="D9" t="s" s="3">
        <v>406</v>
      </c>
    </row>
    <row r="10" spans="1:15">
      <c r="A10" t="s" s="3">
        <v>472</v>
      </c>
    </row>
    <row r="11" spans="1:15">
      <c r="A11" t="s" s="3">
        <v>473</v>
      </c>
      <c r="D11" t="n" s="7">
        <v>19600000</v>
      </c>
    </row>
    <row r="12" spans="1:15">
      <c r="A12" t="s" s="3">
        <v>474</v>
      </c>
    </row>
    <row r="13" spans="1:15">
      <c r="A13" t="s" s="3">
        <v>473</v>
      </c>
      <c r="D13" t="n" s="7">
        <v>13000000</v>
      </c>
    </row>
    <row r="14" spans="1:15">
      <c r="A14" t="s" s="3">
        <v>398</v>
      </c>
      <c r="D14" t="s" s="3">
        <v>406</v>
      </c>
    </row>
    <row r="15" spans="1:15">
      <c r="A15" t="s" s="3">
        <v>475</v>
      </c>
    </row>
    <row r="16" spans="1:15">
      <c r="A16" t="s" s="3">
        <v>473</v>
      </c>
      <c r="D16" t="n" s="7">
        <v>8500000</v>
      </c>
    </row>
    <row r="17" spans="1:15">
      <c r="A17" t="s" s="3">
        <v>398</v>
      </c>
      <c r="D17" t="s" s="3">
        <v>401</v>
      </c>
    </row>
    <row r="18" spans="1:15">
      <c r="A18" t="s" s="3">
        <v>476</v>
      </c>
    </row>
    <row r="19" spans="1:15">
      <c r="A19" t="s" s="3">
        <v>473</v>
      </c>
      <c r="D19" t="n" s="7">
        <v>900000</v>
      </c>
    </row>
    <row r="20" spans="1:15">
      <c r="A20" t="s" s="3">
        <v>398</v>
      </c>
      <c r="D20" t="s" s="3">
        <v>403</v>
      </c>
    </row>
    <row r="21" spans="1:15">
      <c r="A21" t="s" s="3">
        <v>477</v>
      </c>
    </row>
    <row r="22" spans="1:15">
      <c r="A22" t="s" s="3">
        <v>39</v>
      </c>
      <c r="D22" t="n" s="7">
        <v>137300000</v>
      </c>
    </row>
    <row r="23" spans="1:15">
      <c r="A23" t="s" s="3">
        <v>478</v>
      </c>
    </row>
    <row r="24" spans="1:15">
      <c r="A24" t="s" s="3">
        <v>39</v>
      </c>
      <c r="D24" t="n" s="4">
        <v>315600000</v>
      </c>
    </row>
    <row r="25" spans="1:15">
      <c r="A25" t="s" s="3">
        <v>248</v>
      </c>
    </row>
    <row r="26" spans="1:15">
      <c r="A26" t="s" s="3">
        <v>259</v>
      </c>
      <c r="D26" t="n" s="4">
        <v>1400000000</v>
      </c>
    </row>
    <row r="27" spans="1:15">
      <c r="A27" t="s" s="3">
        <v>260</v>
      </c>
      <c r="D27" t="n" s="4">
        <v>688100000</v>
      </c>
    </row>
    <row r="28" spans="1:15">
      <c r="A28" t="s" s="3">
        <v>261</v>
      </c>
      <c r="D28" t="n" s="7">
        <v>714800000</v>
      </c>
    </row>
    <row r="29" spans="1:15">
      <c r="A29" t="s" s="3">
        <v>429</v>
      </c>
      <c r="D29" t="n" s="4">
        <v>62500000</v>
      </c>
    </row>
    <row r="30" spans="1:15">
      <c r="A30" t="s" s="3">
        <v>262</v>
      </c>
      <c r="D30" t="s" s="3">
        <v>263</v>
      </c>
    </row>
    <row r="31" spans="1:15">
      <c r="A31" t="s" s="3">
        <v>479</v>
      </c>
      <c r="B31" t="n" s="7">
        <v>43400000</v>
      </c>
      <c r="I31" t="n" s="7">
        <v>43400000</v>
      </c>
      <c r="J31" t="s" s="3">
        <v>62</v>
      </c>
    </row>
    <row r="32" spans="1:15">
      <c r="A32" t="s" s="3">
        <v>480</v>
      </c>
      <c r="D32" t="n" s="7">
        <v>262973000</v>
      </c>
      <c r="E32" t="n" s="7">
        <v>262973000</v>
      </c>
      <c r="H32" t="n" s="7">
        <v>262973000</v>
      </c>
      <c r="I32" t="n" s="4">
        <v>262973000</v>
      </c>
      <c r="K32" t="n" s="7">
        <v>262973000</v>
      </c>
      <c r="L32" t="n" s="7">
        <v>262973000</v>
      </c>
    </row>
    <row r="33" spans="1:15">
      <c r="A33" t="s" s="3">
        <v>481</v>
      </c>
      <c r="D33" t="n" s="4">
        <v>296200000</v>
      </c>
    </row>
    <row r="34" spans="1:15">
      <c r="A34" t="s" s="3">
        <v>473</v>
      </c>
      <c r="D34" t="n" s="7">
        <v>28300000</v>
      </c>
      <c r="E34" t="n" s="4">
        <v>42000000</v>
      </c>
      <c r="H34" t="n" s="4">
        <v>42000000</v>
      </c>
      <c r="I34" t="n" s="4">
        <v>42000000</v>
      </c>
      <c r="K34" t="n" s="4">
        <v>42000000</v>
      </c>
      <c r="L34" t="n" s="4">
        <v>42000000</v>
      </c>
    </row>
    <row r="35" spans="1:15">
      <c r="A35" t="s" s="3">
        <v>398</v>
      </c>
      <c r="D35" t="s" s="3">
        <v>482</v>
      </c>
    </row>
    <row r="36" spans="1:15">
      <c r="A36" t="s" s="3">
        <v>39</v>
      </c>
      <c r="D36" t="n" s="7">
        <v>444162000</v>
      </c>
      <c r="E36" t="n" s="4">
        <v>452939000</v>
      </c>
      <c r="H36" t="n" s="4">
        <v>452939000</v>
      </c>
      <c r="I36" t="n" s="4">
        <v>452939000</v>
      </c>
      <c r="K36" t="n" s="4">
        <v>452939000</v>
      </c>
      <c r="L36" t="n" s="4">
        <v>452939000</v>
      </c>
    </row>
    <row r="37" spans="1:15">
      <c r="A37" t="s" s="3">
        <v>483</v>
      </c>
      <c r="D37" t="n" s="4">
        <v>60800000</v>
      </c>
    </row>
    <row r="38" spans="1:15">
      <c r="A38" t="s" s="3">
        <v>484</v>
      </c>
      <c r="D38" t="n" s="4">
        <v>22300000</v>
      </c>
    </row>
    <row r="39" spans="1:15">
      <c r="A39" t="s" s="3">
        <v>485</v>
      </c>
      <c r="D39" t="n" s="4">
        <v>201500000</v>
      </c>
    </row>
    <row r="40" spans="1:15">
      <c r="A40" t="s" s="3">
        <v>486</v>
      </c>
      <c r="L40" t="n" s="7">
        <v>38600000</v>
      </c>
    </row>
    <row r="41" spans="1:15">
      <c r="A41" t="s" s="3">
        <v>487</v>
      </c>
      <c r="K41" t="n" s="4">
        <v>582000000</v>
      </c>
    </row>
    <row r="42" spans="1:15">
      <c r="A42" t="s" s="3">
        <v>488</v>
      </c>
      <c r="K42" t="n" s="4">
        <v>-186700000</v>
      </c>
    </row>
    <row r="43" spans="1:15">
      <c r="A43" t="s" s="3">
        <v>489</v>
      </c>
    </row>
    <row r="44" spans="1:15">
      <c r="A44" t="s" s="3">
        <v>490</v>
      </c>
      <c r="N44" t="n" s="7">
        <v>5500000</v>
      </c>
    </row>
    <row r="45" spans="1:15">
      <c r="A45" t="s" s="3">
        <v>491</v>
      </c>
    </row>
    <row r="46" spans="1:15">
      <c r="A46" t="s" s="3">
        <v>492</v>
      </c>
      <c r="N46" t="n" s="7">
        <v>8900000</v>
      </c>
    </row>
    <row r="47" spans="1:15">
      <c r="A47" t="s" s="3">
        <v>245</v>
      </c>
    </row>
    <row r="48" spans="1:15">
      <c r="A48" t="s" s="3">
        <v>259</v>
      </c>
      <c r="C48" t="n" s="7">
        <v>34000000</v>
      </c>
    </row>
    <row r="49" spans="1:15">
      <c r="A49" t="s" s="3">
        <v>260</v>
      </c>
      <c r="C49" t="n" s="4">
        <v>13600000</v>
      </c>
    </row>
    <row r="50" spans="1:15">
      <c r="A50" t="s" s="3">
        <v>473</v>
      </c>
      <c r="C50" t="n" s="4">
        <v>5172000</v>
      </c>
    </row>
    <row r="51" spans="1:15">
      <c r="A51" t="s" s="3">
        <v>39</v>
      </c>
      <c r="C51" t="n" s="4">
        <v>24306000</v>
      </c>
    </row>
    <row r="52" spans="1:15">
      <c r="A52" t="s" s="3">
        <v>487</v>
      </c>
      <c r="H52" t="n" s="4">
        <v>1800000</v>
      </c>
    </row>
    <row r="53" spans="1:15">
      <c r="A53" t="s" s="3">
        <v>488</v>
      </c>
      <c r="H53" t="n" s="4">
        <v>-27000000</v>
      </c>
    </row>
    <row r="54" spans="1:15">
      <c r="A54" t="s" s="3">
        <v>493</v>
      </c>
      <c r="C54" t="n" s="4">
        <v>6000000</v>
      </c>
    </row>
    <row r="55" spans="1:15">
      <c r="A55" t="s" s="3">
        <v>494</v>
      </c>
      <c r="C55" t="n" s="7">
        <v>14400000</v>
      </c>
    </row>
    <row r="56" spans="1:15">
      <c r="A56" t="s" s="3">
        <v>495</v>
      </c>
      <c r="C56" t="s" s="3">
        <v>350</v>
      </c>
    </row>
    <row r="57" spans="1:15">
      <c r="A57" t="s" s="3">
        <v>496</v>
      </c>
      <c r="C57" t="n" s="7">
        <v>29500000</v>
      </c>
    </row>
    <row r="58" spans="1:15">
      <c r="A58" t="s" s="3">
        <v>497</v>
      </c>
      <c r="C58" t="n" s="7">
        <v>49100000</v>
      </c>
    </row>
    <row r="59" spans="1:15">
      <c r="A59" t="s" s="3">
        <v>498</v>
      </c>
    </row>
    <row r="60" spans="1:15">
      <c r="A60" t="s" s="3">
        <v>334</v>
      </c>
      <c r="D60" t="n" s="7">
        <v>1660000000</v>
      </c>
    </row>
    <row r="61" spans="1:15">
      <c r="A61" t="s" s="3">
        <v>499</v>
      </c>
    </row>
    <row r="62" spans="1:15">
      <c r="A62" t="s" s="3">
        <v>398</v>
      </c>
      <c r="L62" t="s" s="3">
        <v>403</v>
      </c>
    </row>
    <row r="63" spans="1:15">
      <c r="A63" t="s" s="3">
        <v>500</v>
      </c>
    </row>
    <row r="64" spans="1:15">
      <c r="A64" t="s" s="3">
        <v>398</v>
      </c>
      <c r="L64" t="s" s="3">
        <v>406</v>
      </c>
    </row>
    <row r="65" spans="1:15">
      <c r="A65" t="s" s="3">
        <v>501</v>
      </c>
    </row>
    <row r="66" spans="1:15">
      <c r="A66" t="s" s="3">
        <v>398</v>
      </c>
      <c r="L66" t="s" s="3">
        <v>399</v>
      </c>
    </row>
    <row r="67" spans="1:15">
      <c r="A67" t="s" s="3">
        <v>502</v>
      </c>
    </row>
    <row r="68" spans="1:15">
      <c r="A68" t="s" s="3">
        <v>398</v>
      </c>
      <c r="L68" t="s" s="3">
        <v>406</v>
      </c>
    </row>
    <row r="69" spans="1:15">
      <c r="A69" t="s" s="3">
        <v>503</v>
      </c>
    </row>
    <row r="70" spans="1:15">
      <c r="A70" t="s" s="3">
        <v>398</v>
      </c>
      <c r="L70" t="s" s="3">
        <v>401</v>
      </c>
    </row>
    <row r="71" spans="1:15">
      <c r="A71" t="s" s="3">
        <v>504</v>
      </c>
    </row>
    <row r="72" spans="1:15">
      <c r="A72" t="s" s="3">
        <v>398</v>
      </c>
      <c r="L72" t="s" s="3">
        <v>406</v>
      </c>
    </row>
    <row r="73" spans="1:15">
      <c r="A73" t="s" s="3">
        <v>505</v>
      </c>
    </row>
    <row r="74" spans="1:15">
      <c r="A74" t="s" s="3">
        <v>398</v>
      </c>
      <c r="L74" t="s" s="3">
        <v>352</v>
      </c>
    </row>
    <row r="75" spans="1:15">
      <c r="A75" t="s" s="3">
        <v>506</v>
      </c>
    </row>
    <row r="76" spans="1:15">
      <c r="A76" t="s" s="3">
        <v>398</v>
      </c>
      <c r="L76" t="s" s="3">
        <v>403</v>
      </c>
    </row>
    <row r="77" spans="1:15">
      <c r="A77" t="s" s="3">
        <v>368</v>
      </c>
    </row>
    <row r="78" spans="1:15">
      <c r="A78" t="s" s="3">
        <v>39</v>
      </c>
      <c r="E78" t="n" s="7">
        <v>0</v>
      </c>
      <c r="G78" t="n" s="7">
        <v>206464000</v>
      </c>
      <c r="H78" t="n" s="4">
        <v>0</v>
      </c>
      <c r="I78" t="n" s="4">
        <v>0</v>
      </c>
      <c r="K78" t="n" s="4">
        <v>0</v>
      </c>
      <c r="L78" t="n" s="7">
        <v>0</v>
      </c>
      <c r="M78" t="n" s="7">
        <v>206464000</v>
      </c>
      <c r="O78" t="n" s="7">
        <v>206465000</v>
      </c>
    </row>
    <row r="79" spans="1:15">
      <c r="A79" t="s" s="3">
        <v>486</v>
      </c>
      <c r="E79" t="s" s="3">
        <v>56</v>
      </c>
      <c r="G79" t="s" s="3">
        <v>56</v>
      </c>
      <c r="L79" t="s" s="3">
        <v>56</v>
      </c>
      <c r="M79" t="s" s="3">
        <v>56</v>
      </c>
    </row>
    <row r="80" spans="1:15">
      <c r="A80" t="s" s="3">
        <v>373</v>
      </c>
    </row>
    <row r="81" spans="1:15">
      <c r="A81" t="s" s="3">
        <v>39</v>
      </c>
      <c r="E81" t="n" s="7">
        <v>314410000</v>
      </c>
      <c r="G81" t="s" s="3">
        <v>56</v>
      </c>
      <c r="H81" t="n" s="4">
        <v>314410000</v>
      </c>
      <c r="I81" t="n" s="4">
        <v>314410000</v>
      </c>
      <c r="K81" t="n" s="4">
        <v>314410000</v>
      </c>
      <c r="L81" t="n" s="7">
        <v>314410000</v>
      </c>
      <c r="M81" t="s" s="3">
        <v>56</v>
      </c>
      <c r="O81" t="s" s="3">
        <v>56</v>
      </c>
    </row>
    <row r="82" spans="1:15">
      <c r="A82" t="s" s="3">
        <v>486</v>
      </c>
      <c r="E82" t="s" s="3">
        <v>56</v>
      </c>
      <c r="G82" t="s" s="3">
        <v>56</v>
      </c>
      <c r="L82" t="s" s="3">
        <v>56</v>
      </c>
      <c r="M82" t="s" s="3">
        <v>56</v>
      </c>
    </row>
    <row r="83" spans="1:15">
      <c r="A83" t="s" s="3">
        <v>39</v>
      </c>
      <c r="E83" t="n" s="7">
        <v>314410000</v>
      </c>
      <c r="G83" t="n" s="7">
        <v>220266000</v>
      </c>
      <c r="H83" t="n" s="7">
        <v>314410000</v>
      </c>
      <c r="I83" t="n" s="7">
        <v>314410000</v>
      </c>
      <c r="K83" t="n" s="7">
        <v>314410000</v>
      </c>
      <c r="L83" t="n" s="7">
        <v>314410000</v>
      </c>
      <c r="M83" t="n" s="7">
        <v>220266000</v>
      </c>
      <c r="O83" t="n" s="7">
        <v>219953000</v>
      </c>
    </row>
    <row r="84" spans="1:15">
      <c r="A84" t="s" s="3">
        <v>486</v>
      </c>
      <c r="E84" t="n" s="7">
        <v>6488000</v>
      </c>
      <c r="G84" t="n" s="7">
        <v>4426000</v>
      </c>
      <c r="L84" t="n" s="7">
        <v>38647000</v>
      </c>
      <c r="M84" t="n" s="7">
        <v>11841000</v>
      </c>
    </row>
    <row r="85" spans="1:15">
      <c r="A85" t="n"/>
    </row>
    <row r="86" spans="1:15">
      <c r="A86" t="s" s="3">
        <v>62</v>
      </c>
      <c r="B86" t="s" s="3">
        <v>507</v>
      </c>
    </row>
  </sheetData>
  <mergeCells count="3">
    <mergeCell ref="I1:J1"/>
    <mergeCell ref="A85:O85"/>
    <mergeCell ref="B86:O86"/>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508</v>
      </c>
      <c r="C1" t="s" s="2">
        <v>355</v>
      </c>
    </row>
    <row r="2" spans="1:4">
      <c r="C2" t="s" s="2">
        <v>2</v>
      </c>
      <c r="D2" t="s" s="2">
        <v>256</v>
      </c>
    </row>
    <row r="3" spans="1:4">
      <c r="A3" t="s" s="3">
        <v>248</v>
      </c>
    </row>
    <row r="4" spans="1:4">
      <c r="A4" t="s" s="3">
        <v>480</v>
      </c>
      <c r="C4" t="n" s="7">
        <v>262973</v>
      </c>
      <c r="D4" t="n" s="7">
        <v>262973</v>
      </c>
    </row>
    <row r="5" spans="1:4">
      <c r="A5" t="s" s="3">
        <v>135</v>
      </c>
      <c r="C5" t="n" s="4">
        <v>29851</v>
      </c>
      <c r="D5" t="n" s="4">
        <v>35491</v>
      </c>
    </row>
    <row r="6" spans="1:4">
      <c r="A6" t="s" s="3">
        <v>135</v>
      </c>
      <c r="B6" t="s" s="3">
        <v>62</v>
      </c>
      <c r="C6" t="n" s="4">
        <v>-5640</v>
      </c>
    </row>
    <row r="7" spans="1:4">
      <c r="A7" t="s" s="3">
        <v>509</v>
      </c>
      <c r="C7" t="n" s="4">
        <v>7363</v>
      </c>
      <c r="D7" t="n" s="4">
        <v>8857</v>
      </c>
    </row>
    <row r="8" spans="1:4">
      <c r="A8" t="s" s="3">
        <v>509</v>
      </c>
      <c r="B8" t="s" s="3">
        <v>62</v>
      </c>
      <c r="C8" t="n" s="4">
        <v>-1494</v>
      </c>
    </row>
    <row r="9" spans="1:4">
      <c r="A9" t="s" s="3">
        <v>510</v>
      </c>
      <c r="C9" t="n" s="4">
        <v>959080</v>
      </c>
      <c r="D9" t="n" s="4">
        <v>1024622</v>
      </c>
    </row>
    <row r="10" spans="1:4">
      <c r="A10" t="s" s="3">
        <v>510</v>
      </c>
      <c r="B10" t="s" s="3">
        <v>62</v>
      </c>
      <c r="C10" t="n" s="4">
        <v>-65542</v>
      </c>
    </row>
    <row r="11" spans="1:4">
      <c r="A11" t="s" s="3">
        <v>39</v>
      </c>
      <c r="C11" t="n" s="4">
        <v>452939</v>
      </c>
      <c r="D11" t="n" s="4">
        <v>444162</v>
      </c>
    </row>
    <row r="12" spans="1:4">
      <c r="A12" t="s" s="3">
        <v>39</v>
      </c>
      <c r="B12" t="s" s="3">
        <v>62</v>
      </c>
      <c r="C12" t="n" s="4">
        <v>8777</v>
      </c>
    </row>
    <row r="13" spans="1:4">
      <c r="A13" t="s" s="3">
        <v>473</v>
      </c>
      <c r="C13" t="n" s="4">
        <v>42000</v>
      </c>
      <c r="D13" t="n" s="4">
        <v>28300</v>
      </c>
    </row>
    <row r="14" spans="1:4">
      <c r="A14" t="s" s="3">
        <v>511</v>
      </c>
      <c r="B14" t="s" s="3">
        <v>62</v>
      </c>
      <c r="C14" t="n" s="4">
        <v>13700</v>
      </c>
    </row>
    <row r="15" spans="1:4">
      <c r="A15" t="s" s="3">
        <v>512</v>
      </c>
      <c r="C15" t="n" s="4">
        <v>11115</v>
      </c>
      <c r="D15" t="n" s="4">
        <v>11171</v>
      </c>
    </row>
    <row r="16" spans="1:4">
      <c r="A16" t="s" s="3">
        <v>512</v>
      </c>
      <c r="B16" t="s" s="3">
        <v>62</v>
      </c>
      <c r="C16" t="n" s="4">
        <v>-56</v>
      </c>
    </row>
    <row r="17" spans="1:4">
      <c r="A17" t="s" s="3">
        <v>513</v>
      </c>
      <c r="C17" t="n" s="4">
        <v>1765321</v>
      </c>
      <c r="D17" t="n" s="4">
        <v>1815576</v>
      </c>
    </row>
    <row r="18" spans="1:4">
      <c r="A18" t="s" s="3">
        <v>513</v>
      </c>
      <c r="B18" t="s" s="3">
        <v>62</v>
      </c>
      <c r="C18" t="n" s="4">
        <v>-50255</v>
      </c>
    </row>
    <row r="19" spans="1:4">
      <c r="A19" t="s" s="3">
        <v>45</v>
      </c>
      <c r="C19" t="n" s="4">
        <v>-176281</v>
      </c>
      <c r="D19" t="n" s="4">
        <v>-195913</v>
      </c>
    </row>
    <row r="20" spans="1:4">
      <c r="A20" t="s" s="3">
        <v>45</v>
      </c>
      <c r="B20" t="s" s="3">
        <v>62</v>
      </c>
      <c r="C20" t="n" s="4">
        <v>19632</v>
      </c>
    </row>
    <row r="21" spans="1:4">
      <c r="A21" t="s" s="3">
        <v>49</v>
      </c>
      <c r="C21" t="n" s="4">
        <v>-22590</v>
      </c>
      <c r="D21" t="n" s="4">
        <v>-23813</v>
      </c>
    </row>
    <row r="22" spans="1:4">
      <c r="A22" t="s" s="3">
        <v>49</v>
      </c>
      <c r="B22" t="s" s="3">
        <v>62</v>
      </c>
      <c r="C22" t="n" s="4">
        <v>1223</v>
      </c>
    </row>
    <row r="23" spans="1:4">
      <c r="A23" t="s" s="3">
        <v>127</v>
      </c>
      <c r="C23" t="n" s="4">
        <v>-201515</v>
      </c>
      <c r="D23" t="n" s="4">
        <v>-187515</v>
      </c>
    </row>
    <row r="24" spans="1:4">
      <c r="A24" t="s" s="3">
        <v>127</v>
      </c>
      <c r="B24" t="s" s="3">
        <v>62</v>
      </c>
      <c r="C24" t="n" s="4">
        <v>-14000</v>
      </c>
    </row>
    <row r="25" spans="1:4">
      <c r="A25" t="s" s="3">
        <v>514</v>
      </c>
      <c r="C25" t="n" s="4">
        <v>-400386</v>
      </c>
      <c r="D25" t="n" s="4">
        <v>-407241</v>
      </c>
    </row>
    <row r="26" spans="1:4">
      <c r="A26" t="s" s="3">
        <v>514</v>
      </c>
      <c r="B26" t="s" s="3">
        <v>62</v>
      </c>
      <c r="C26" t="n" s="4">
        <v>6855</v>
      </c>
    </row>
    <row r="27" spans="1:4">
      <c r="A27" t="s" s="3">
        <v>515</v>
      </c>
      <c r="C27" t="n" s="4">
        <v>1364935</v>
      </c>
      <c r="D27" t="n" s="7">
        <v>1408335</v>
      </c>
    </row>
    <row r="28" spans="1:4">
      <c r="A28" t="s" s="3">
        <v>515</v>
      </c>
      <c r="B28" t="s" s="3">
        <v>62</v>
      </c>
      <c r="C28" t="n" s="4">
        <v>-43400</v>
      </c>
    </row>
    <row r="29" spans="1:4">
      <c r="A29" t="s" s="3">
        <v>39</v>
      </c>
      <c r="C29" t="n" s="7">
        <v>314410</v>
      </c>
    </row>
    <row r="30" spans="1:4">
      <c r="A30" t="n"/>
    </row>
    <row r="31" spans="1:4">
      <c r="A31" t="s" s="3">
        <v>62</v>
      </c>
      <c r="B31" t="s" s="3">
        <v>507</v>
      </c>
    </row>
  </sheetData>
  <mergeCells count="3">
    <mergeCell ref="A1:B2"/>
    <mergeCell ref="A30:C30"/>
    <mergeCell ref="B31:C3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r="1" spans="1:2">
      <c r="A1" t="s" s="1">
        <v>516</v>
      </c>
      <c r="B1" t="s" s="2">
        <v>1</v>
      </c>
    </row>
    <row r="2" spans="1:2">
      <c r="B2" t="s" s="2">
        <v>275</v>
      </c>
    </row>
    <row r="3" spans="1:2">
      <c r="A3" t="s" s="3">
        <v>517</v>
      </c>
    </row>
    <row r="4" spans="1:2">
      <c r="A4" t="s" s="3">
        <v>510</v>
      </c>
      <c r="B4" t="n" s="7">
        <v>46104</v>
      </c>
    </row>
    <row r="5" spans="1:2">
      <c r="A5" t="s" s="3">
        <v>518</v>
      </c>
    </row>
    <row r="6" spans="1:2">
      <c r="A6" t="s" s="3">
        <v>519</v>
      </c>
      <c r="B6" t="s" s="3">
        <v>520</v>
      </c>
    </row>
    <row r="7" spans="1:2">
      <c r="A7" t="s" s="3">
        <v>521</v>
      </c>
    </row>
    <row r="8" spans="1:2">
      <c r="A8" t="s" s="3">
        <v>519</v>
      </c>
      <c r="B8" t="s" s="3">
        <v>522</v>
      </c>
    </row>
    <row r="9" spans="1:2">
      <c r="A9" t="s" s="3">
        <v>523</v>
      </c>
    </row>
    <row r="10" spans="1:2">
      <c r="A10" t="s" s="3">
        <v>510</v>
      </c>
      <c r="B10" t="n" s="7">
        <v>73523</v>
      </c>
    </row>
    <row r="11" spans="1:2">
      <c r="A11" t="s" s="3">
        <v>524</v>
      </c>
    </row>
    <row r="12" spans="1:2">
      <c r="A12" t="s" s="3">
        <v>519</v>
      </c>
      <c r="B12" t="s" s="3">
        <v>520</v>
      </c>
    </row>
    <row r="13" spans="1:2">
      <c r="A13" t="s" s="3">
        <v>525</v>
      </c>
    </row>
    <row r="14" spans="1:2">
      <c r="A14" t="s" s="3">
        <v>519</v>
      </c>
      <c r="B14" t="s" s="3">
        <v>403</v>
      </c>
    </row>
    <row r="15" spans="1:2">
      <c r="A15" t="s" s="3">
        <v>526</v>
      </c>
    </row>
    <row r="16" spans="1:2">
      <c r="A16" t="s" s="3">
        <v>510</v>
      </c>
      <c r="B16" t="n" s="7">
        <v>2835</v>
      </c>
    </row>
    <row r="17" spans="1:2">
      <c r="A17" t="s" s="3">
        <v>527</v>
      </c>
    </row>
    <row r="18" spans="1:2">
      <c r="A18" t="s" s="3">
        <v>519</v>
      </c>
      <c r="B18" t="s" s="3">
        <v>520</v>
      </c>
    </row>
    <row r="19" spans="1:2">
      <c r="A19" t="s" s="3">
        <v>528</v>
      </c>
    </row>
    <row r="20" spans="1:2">
      <c r="A20" t="s" s="3">
        <v>519</v>
      </c>
      <c r="B20" t="s" s="3">
        <v>401</v>
      </c>
    </row>
    <row r="21" spans="1:2">
      <c r="A21" t="s" s="3">
        <v>529</v>
      </c>
    </row>
    <row r="22" spans="1:2">
      <c r="A22" t="s" s="3">
        <v>510</v>
      </c>
      <c r="B22" t="n" s="7">
        <v>650813</v>
      </c>
    </row>
    <row r="23" spans="1:2">
      <c r="A23" t="s" s="3">
        <v>530</v>
      </c>
    </row>
    <row r="24" spans="1:2">
      <c r="A24" t="s" s="3">
        <v>519</v>
      </c>
      <c r="B24" t="s" s="3">
        <v>520</v>
      </c>
    </row>
    <row r="25" spans="1:2">
      <c r="A25" t="s" s="3">
        <v>531</v>
      </c>
    </row>
    <row r="26" spans="1:2">
      <c r="A26" t="s" s="3">
        <v>519</v>
      </c>
      <c r="B26" t="s" s="3">
        <v>403</v>
      </c>
    </row>
    <row r="27" spans="1:2">
      <c r="A27" t="s" s="3">
        <v>532</v>
      </c>
    </row>
    <row r="28" spans="1:2">
      <c r="A28" t="s" s="3">
        <v>510</v>
      </c>
      <c r="B28" t="n" s="7">
        <v>140856</v>
      </c>
    </row>
    <row r="29" spans="1:2">
      <c r="A29" t="s" s="3">
        <v>533</v>
      </c>
    </row>
    <row r="30" spans="1:2">
      <c r="A30" t="s" s="3">
        <v>510</v>
      </c>
      <c r="B30" t="n" s="4">
        <v>44949</v>
      </c>
    </row>
    <row r="31" spans="1:2">
      <c r="A31" t="s" s="3">
        <v>510</v>
      </c>
      <c r="B31" t="n" s="7">
        <v>9590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34</v>
      </c>
      <c r="B1" t="s" s="2">
        <v>1</v>
      </c>
    </row>
    <row r="2" spans="1:3">
      <c r="B2" t="s" s="2">
        <v>2</v>
      </c>
      <c r="C2" t="s" s="2">
        <v>75</v>
      </c>
    </row>
    <row r="3" spans="1:3">
      <c r="A3" t="s" s="3">
        <v>535</v>
      </c>
      <c r="B3" t="n" s="7">
        <v>1706663</v>
      </c>
      <c r="C3" t="n" s="7">
        <v>2771882</v>
      </c>
    </row>
    <row r="4" spans="1:3">
      <c r="A4" t="s" s="3">
        <v>91</v>
      </c>
      <c r="B4" t="n" s="7">
        <v>-570253</v>
      </c>
      <c r="C4" t="n" s="7">
        <v>42375</v>
      </c>
    </row>
    <row r="5" spans="1:3">
      <c r="A5" t="s" s="3">
        <v>93</v>
      </c>
      <c r="B5" t="n" s="8">
        <v>-4.87</v>
      </c>
      <c r="C5" t="n" s="8">
        <v>0.36</v>
      </c>
    </row>
    <row r="6" spans="1:3">
      <c r="A6" t="s" s="3">
        <v>94</v>
      </c>
      <c r="B6" t="n" s="8">
        <v>-4.87</v>
      </c>
      <c r="C6" t="n" s="8">
        <v>0.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c r="B3" t="n" s="7">
        <v>427497</v>
      </c>
      <c r="C3" t="n" s="7">
        <v>439978</v>
      </c>
      <c r="D3" t="n" s="7">
        <v>1339878</v>
      </c>
      <c r="E3" t="n" s="7">
        <v>1124436</v>
      </c>
    </row>
    <row r="4" spans="1:5">
      <c r="A4" t="s" s="6">
        <v>77</v>
      </c>
    </row>
    <row r="5" spans="1:5">
      <c r="A5" t="s" s="3">
        <v>78</v>
      </c>
      <c r="B5" t="n" s="4">
        <v>385879</v>
      </c>
      <c r="C5" t="n" s="4">
        <v>319868</v>
      </c>
      <c r="D5" t="n" s="4">
        <v>1151522</v>
      </c>
      <c r="E5" t="n" s="4">
        <v>826494</v>
      </c>
    </row>
    <row r="6" spans="1:5">
      <c r="A6" t="s" s="3">
        <v>79</v>
      </c>
      <c r="B6" t="n" s="4">
        <v>60977</v>
      </c>
      <c r="C6" t="n" s="4">
        <v>46134</v>
      </c>
      <c r="D6" t="n" s="4">
        <v>188424</v>
      </c>
      <c r="E6" t="n" s="4">
        <v>129397</v>
      </c>
    </row>
    <row r="7" spans="1:5">
      <c r="A7" t="s" s="3">
        <v>80</v>
      </c>
      <c r="B7" t="n" s="4">
        <v>4916</v>
      </c>
      <c r="C7" t="n" s="4">
        <v>3450</v>
      </c>
      <c r="D7" t="n" s="4">
        <v>13311</v>
      </c>
      <c r="E7" t="n" s="4">
        <v>9808</v>
      </c>
    </row>
    <row r="8" spans="1:5">
      <c r="A8" t="s" s="3">
        <v>81</v>
      </c>
      <c r="B8" t="n" s="4">
        <v>74731</v>
      </c>
      <c r="C8" t="n" s="7">
        <v>28499</v>
      </c>
      <c r="D8" t="n" s="4">
        <v>193685</v>
      </c>
      <c r="E8" t="n" s="7">
        <v>75743</v>
      </c>
    </row>
    <row r="9" spans="1:5">
      <c r="A9" t="s" s="3">
        <v>82</v>
      </c>
      <c r="B9" t="n" s="4">
        <v>394191</v>
      </c>
      <c r="C9" t="s" s="3">
        <v>56</v>
      </c>
      <c r="D9" t="n" s="4">
        <v>394191</v>
      </c>
      <c r="E9" t="s" s="3">
        <v>56</v>
      </c>
    </row>
    <row r="10" spans="1:5">
      <c r="A10" t="s" s="3">
        <v>83</v>
      </c>
      <c r="B10" t="n" s="4">
        <v>141</v>
      </c>
      <c r="C10" t="n" s="7">
        <v>16</v>
      </c>
      <c r="D10" t="n" s="4">
        <v>-365</v>
      </c>
      <c r="E10" t="n" s="7">
        <v>15</v>
      </c>
    </row>
    <row r="11" spans="1:5">
      <c r="A11" t="s" s="3">
        <v>84</v>
      </c>
      <c r="B11" t="n" s="4">
        <v>-493338</v>
      </c>
      <c r="C11" t="n" s="4">
        <v>42011</v>
      </c>
      <c r="D11" t="n" s="4">
        <v>-600890</v>
      </c>
      <c r="E11" t="n" s="4">
        <v>82979</v>
      </c>
    </row>
    <row r="12" spans="1:5">
      <c r="A12" t="s" s="6">
        <v>85</v>
      </c>
    </row>
    <row r="13" spans="1:5">
      <c r="A13" t="s" s="3">
        <v>86</v>
      </c>
      <c r="B13" t="n" s="4">
        <v>-28396</v>
      </c>
      <c r="C13" t="n" s="4">
        <v>-2778</v>
      </c>
      <c r="D13" t="n" s="4">
        <v>-57448</v>
      </c>
      <c r="E13" t="n" s="4">
        <v>-6722</v>
      </c>
    </row>
    <row r="14" spans="1:5">
      <c r="A14" t="s" s="3">
        <v>87</v>
      </c>
      <c r="B14" t="n" s="4">
        <v>-2644</v>
      </c>
      <c r="C14" t="n" s="4">
        <v>206</v>
      </c>
      <c r="D14" t="n" s="4">
        <v>-1073</v>
      </c>
      <c r="E14" t="n" s="4">
        <v>584</v>
      </c>
    </row>
    <row r="15" spans="1:5">
      <c r="A15" t="s" s="3">
        <v>88</v>
      </c>
      <c r="B15" t="n" s="4">
        <v>-31040</v>
      </c>
      <c r="C15" t="n" s="4">
        <v>-2572</v>
      </c>
      <c r="D15" t="n" s="4">
        <v>-58521</v>
      </c>
      <c r="E15" t="n" s="4">
        <v>-6138</v>
      </c>
    </row>
    <row r="16" spans="1:5">
      <c r="A16" t="s" s="3">
        <v>89</v>
      </c>
      <c r="B16" t="n" s="4">
        <v>-524378</v>
      </c>
      <c r="C16" t="n" s="4">
        <v>39439</v>
      </c>
      <c r="D16" t="n" s="4">
        <v>-659411</v>
      </c>
      <c r="E16" t="n" s="4">
        <v>76841</v>
      </c>
    </row>
    <row r="17" spans="1:5">
      <c r="A17" t="s" s="3">
        <v>90</v>
      </c>
      <c r="B17" t="n" s="4">
        <v>-69362</v>
      </c>
      <c r="C17" t="n" s="4">
        <v>15623</v>
      </c>
      <c r="D17" t="n" s="4">
        <v>-108611</v>
      </c>
      <c r="E17" t="n" s="4">
        <v>30329</v>
      </c>
    </row>
    <row r="18" spans="1:5">
      <c r="A18" t="s" s="3">
        <v>91</v>
      </c>
      <c r="B18" t="n" s="7">
        <v>-455016</v>
      </c>
      <c r="C18" t="n" s="7">
        <v>23816</v>
      </c>
      <c r="D18" t="n" s="7">
        <v>-550800</v>
      </c>
      <c r="E18" t="n" s="7">
        <v>46512</v>
      </c>
    </row>
    <row r="19" spans="1:5">
      <c r="A19" t="s" s="6">
        <v>92</v>
      </c>
    </row>
    <row r="20" spans="1:5">
      <c r="A20" t="s" s="3">
        <v>93</v>
      </c>
      <c r="B20" t="n" s="8">
        <v>-3.89</v>
      </c>
      <c r="C20" t="n" s="8">
        <v>0.44</v>
      </c>
      <c r="D20" t="n" s="8">
        <v>-5.62</v>
      </c>
      <c r="E20" t="n" s="8">
        <v>0.86</v>
      </c>
    </row>
    <row r="21" spans="1:5">
      <c r="A21" t="s" s="3">
        <v>94</v>
      </c>
      <c r="B21" t="n" s="8">
        <v>-3.89</v>
      </c>
      <c r="C21" t="n" s="8">
        <v>0.42</v>
      </c>
      <c r="D21" t="n" s="8">
        <v>-5.62</v>
      </c>
      <c r="E21" t="n" s="8">
        <v>0.82</v>
      </c>
    </row>
    <row r="22" spans="1:5">
      <c r="A22" t="s" s="6">
        <v>95</v>
      </c>
    </row>
    <row r="23" spans="1:5">
      <c r="A23" t="s" s="3">
        <v>96</v>
      </c>
      <c r="B23" t="n" s="4">
        <v>117019</v>
      </c>
      <c r="C23" t="n" s="4">
        <v>53950</v>
      </c>
      <c r="D23" t="n" s="4">
        <v>98061</v>
      </c>
      <c r="E23" t="n" s="4">
        <v>53799</v>
      </c>
    </row>
    <row r="24" spans="1:5">
      <c r="A24" t="s" s="3">
        <v>97</v>
      </c>
      <c r="B24" t="n" s="4">
        <v>117019</v>
      </c>
      <c r="C24" t="n" s="4">
        <v>56804</v>
      </c>
      <c r="D24" t="n" s="4">
        <v>98061</v>
      </c>
      <c r="E24" t="n" s="4">
        <v>56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t="s" s="1">
        <v>536</v>
      </c>
      <c r="B1" t="s" s="2">
        <v>537</v>
      </c>
    </row>
    <row r="2" spans="1:2">
      <c r="A2" t="s" s="3">
        <v>245</v>
      </c>
    </row>
    <row r="3" spans="1:2">
      <c r="A3" t="s" s="3">
        <v>538</v>
      </c>
      <c r="B3" t="n" s="7">
        <v>6217</v>
      </c>
    </row>
    <row r="4" spans="1:2">
      <c r="A4" t="s" s="3">
        <v>510</v>
      </c>
      <c r="B4" t="n" s="4">
        <v>2529</v>
      </c>
    </row>
    <row r="5" spans="1:2">
      <c r="A5" t="s" s="3">
        <v>39</v>
      </c>
      <c r="B5" t="n" s="4">
        <v>24306</v>
      </c>
    </row>
    <row r="6" spans="1:2">
      <c r="A6" t="s" s="3">
        <v>473</v>
      </c>
      <c r="B6" t="n" s="4">
        <v>5172</v>
      </c>
    </row>
    <row r="7" spans="1:2">
      <c r="A7" t="s" s="3">
        <v>513</v>
      </c>
      <c r="B7" t="n" s="4">
        <v>38224</v>
      </c>
    </row>
    <row r="8" spans="1:2">
      <c r="A8" t="s" s="3">
        <v>539</v>
      </c>
      <c r="B8" t="n" s="4">
        <v>-1927</v>
      </c>
    </row>
    <row r="9" spans="1:2">
      <c r="A9" t="s" s="3">
        <v>127</v>
      </c>
      <c r="B9" t="n" s="4">
        <v>-2067</v>
      </c>
    </row>
    <row r="10" spans="1:2">
      <c r="A10" t="s" s="3">
        <v>540</v>
      </c>
      <c r="B10" t="n" s="4">
        <v>-276</v>
      </c>
    </row>
    <row r="11" spans="1:2">
      <c r="A11" t="s" s="3">
        <v>514</v>
      </c>
      <c r="B11" t="n" s="4">
        <v>-4270</v>
      </c>
    </row>
    <row r="12" spans="1:2">
      <c r="A12" t="s" s="3">
        <v>515</v>
      </c>
      <c r="B12" t="n" s="7">
        <v>339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8</v>
      </c>
      <c r="B1" t="s" s="2">
        <v>74</v>
      </c>
      <c r="D1" t="s" s="2">
        <v>1</v>
      </c>
    </row>
    <row r="2" spans="1:5">
      <c r="B2" t="s" s="2">
        <v>2</v>
      </c>
      <c r="C2" t="s" s="2">
        <v>75</v>
      </c>
      <c r="D2" t="s" s="2">
        <v>2</v>
      </c>
      <c r="E2" t="s" s="2">
        <v>75</v>
      </c>
    </row>
    <row r="3" spans="1:5">
      <c r="A3" t="s" s="3">
        <v>91</v>
      </c>
      <c r="B3" t="n" s="7">
        <v>-455016</v>
      </c>
      <c r="C3" t="n" s="7">
        <v>23816</v>
      </c>
      <c r="D3" t="n" s="7">
        <v>-550800</v>
      </c>
      <c r="E3" t="n" s="7">
        <v>46512</v>
      </c>
    </row>
    <row r="4" spans="1:5">
      <c r="A4" t="s" s="6">
        <v>99</v>
      </c>
    </row>
    <row r="5" spans="1:5">
      <c r="A5" t="s" s="3">
        <v>100</v>
      </c>
      <c r="B5" t="n" s="4">
        <v>-1372</v>
      </c>
      <c r="C5" t="n" s="4">
        <v>6</v>
      </c>
      <c r="D5" t="n" s="4">
        <v>-2712</v>
      </c>
      <c r="E5" t="n" s="4">
        <v>-8</v>
      </c>
    </row>
    <row r="6" spans="1:5">
      <c r="A6" t="s" s="3">
        <v>101</v>
      </c>
      <c r="B6" t="n" s="7">
        <v>-456388</v>
      </c>
      <c r="C6" t="n" s="7">
        <v>23822</v>
      </c>
      <c r="D6" t="n" s="7">
        <v>-553512</v>
      </c>
      <c r="E6" t="n" s="7">
        <v>4650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7"/>
    <col customWidth="1" max="6" min="6" width="27"/>
    <col customWidth="1" max="7" min="7" width="11"/>
  </cols>
  <sheetData>
    <row r="1" spans="1:7">
      <c r="A1" t="s" s="1">
        <v>102</v>
      </c>
      <c r="C1" t="s" s="2">
        <v>103</v>
      </c>
      <c r="D1" t="s" s="2">
        <v>104</v>
      </c>
      <c r="E1" t="s" s="2">
        <v>105</v>
      </c>
      <c r="F1" t="s" s="2">
        <v>106</v>
      </c>
      <c r="G1" t="s" s="2">
        <v>107</v>
      </c>
    </row>
    <row r="2" spans="1:7">
      <c r="A2" t="s" s="3">
        <v>108</v>
      </c>
      <c r="C2" t="n" s="4">
        <v>54604</v>
      </c>
    </row>
    <row r="3" spans="1:7">
      <c r="A3" t="s" s="3">
        <v>109</v>
      </c>
      <c r="C3" t="n" s="7">
        <v>546</v>
      </c>
      <c r="D3" t="n" s="7">
        <v>254188</v>
      </c>
      <c r="F3" t="n" s="7">
        <v>441417</v>
      </c>
      <c r="G3" t="n" s="7">
        <v>696151</v>
      </c>
    </row>
    <row r="4" spans="1:7">
      <c r="A4" t="s" s="3">
        <v>110</v>
      </c>
      <c r="C4" t="n" s="4">
        <v>723</v>
      </c>
    </row>
    <row r="5" spans="1:7">
      <c r="A5" t="s" s="3">
        <v>111</v>
      </c>
      <c r="C5" t="n" s="7">
        <v>7</v>
      </c>
      <c r="D5" t="n" s="4">
        <v>-7</v>
      </c>
    </row>
    <row r="6" spans="1:7">
      <c r="A6" t="s" s="3">
        <v>112</v>
      </c>
      <c r="C6" t="n" s="4">
        <v>-153</v>
      </c>
    </row>
    <row r="7" spans="1:7">
      <c r="A7" t="s" s="3">
        <v>113</v>
      </c>
      <c r="C7" t="n" s="7">
        <v>-2</v>
      </c>
      <c r="D7" t="n" s="4">
        <v>-4376</v>
      </c>
      <c r="G7" t="n" s="4">
        <v>-4378</v>
      </c>
    </row>
    <row r="8" spans="1:7">
      <c r="A8" t="s" s="3">
        <v>114</v>
      </c>
      <c r="C8" t="n" s="4">
        <v>159</v>
      </c>
    </row>
    <row r="9" spans="1:7">
      <c r="A9" t="s" s="3">
        <v>115</v>
      </c>
      <c r="C9" t="n" s="7">
        <v>2</v>
      </c>
      <c r="D9" t="n" s="4">
        <v>831</v>
      </c>
      <c r="G9" t="n" s="4">
        <v>833</v>
      </c>
    </row>
    <row r="10" spans="1:7">
      <c r="A10" t="s" s="3">
        <v>116</v>
      </c>
      <c r="D10" t="n" s="4">
        <v>2118</v>
      </c>
      <c r="G10" t="n" s="4">
        <v>2118</v>
      </c>
    </row>
    <row r="11" spans="1:7">
      <c r="A11" t="s" s="3">
        <v>117</v>
      </c>
      <c r="D11" t="n" s="4">
        <v>18350</v>
      </c>
      <c r="G11" t="n" s="4">
        <v>18350</v>
      </c>
    </row>
    <row r="12" spans="1:7">
      <c r="A12" t="s" s="3">
        <v>91</v>
      </c>
      <c r="F12" t="n" s="4">
        <v>68823</v>
      </c>
      <c r="G12" t="n" s="4">
        <v>68823</v>
      </c>
    </row>
    <row r="13" spans="1:7">
      <c r="A13" t="s" s="3">
        <v>100</v>
      </c>
      <c r="E13" t="n" s="7">
        <v>-45</v>
      </c>
      <c r="G13" t="n" s="4">
        <v>-45</v>
      </c>
    </row>
    <row r="14" spans="1:7">
      <c r="A14" t="s" s="3">
        <v>118</v>
      </c>
      <c r="C14" t="n" s="4">
        <v>55333</v>
      </c>
    </row>
    <row r="15" spans="1:7">
      <c r="A15" t="s" s="3">
        <v>119</v>
      </c>
      <c r="C15" t="n" s="7">
        <v>553</v>
      </c>
      <c r="D15" t="n" s="4">
        <v>271104</v>
      </c>
      <c r="E15" t="n" s="4">
        <v>-45</v>
      </c>
      <c r="F15" t="n" s="4">
        <v>510240</v>
      </c>
      <c r="G15" t="n" s="4">
        <v>781852</v>
      </c>
    </row>
    <row r="16" spans="1:7">
      <c r="A16" t="s" s="3">
        <v>110</v>
      </c>
      <c r="C16" t="n" s="4">
        <v>2662</v>
      </c>
    </row>
    <row r="17" spans="1:7">
      <c r="A17" t="s" s="3">
        <v>111</v>
      </c>
      <c r="C17" t="n" s="7">
        <v>27</v>
      </c>
      <c r="D17" t="n" s="4">
        <v>3003</v>
      </c>
      <c r="G17" t="n" s="4">
        <v>3030</v>
      </c>
    </row>
    <row r="18" spans="1:7">
      <c r="A18" t="s" s="3">
        <v>112</v>
      </c>
      <c r="C18" t="n" s="4">
        <v>-219</v>
      </c>
    </row>
    <row r="19" spans="1:7">
      <c r="A19" t="s" s="3">
        <v>113</v>
      </c>
      <c r="C19" t="n" s="7">
        <v>-2</v>
      </c>
      <c r="D19" t="n" s="4">
        <v>-2618</v>
      </c>
      <c r="G19" t="n" s="4">
        <v>-2620</v>
      </c>
    </row>
    <row r="20" spans="1:7">
      <c r="A20" t="s" s="3">
        <v>114</v>
      </c>
      <c r="C20" t="n" s="4">
        <v>43</v>
      </c>
    </row>
    <row r="21" spans="1:7">
      <c r="A21" t="s" s="3">
        <v>115</v>
      </c>
      <c r="C21" t="n" s="7">
        <v>1</v>
      </c>
      <c r="D21" t="n" s="4">
        <v>294</v>
      </c>
      <c r="G21" t="n" s="4">
        <v>295</v>
      </c>
    </row>
    <row r="22" spans="1:7">
      <c r="A22" t="s" s="3">
        <v>116</v>
      </c>
      <c r="D22" t="n" s="4">
        <v>-2401</v>
      </c>
      <c r="G22" t="n" s="4">
        <v>-2401</v>
      </c>
    </row>
    <row r="23" spans="1:7">
      <c r="A23" t="s" s="3">
        <v>91</v>
      </c>
      <c r="F23" t="n" s="4">
        <v>-550800</v>
      </c>
      <c r="G23" t="n" s="4">
        <v>-550800</v>
      </c>
    </row>
    <row r="24" spans="1:7">
      <c r="A24" t="s" s="3">
        <v>100</v>
      </c>
      <c r="E24" t="n" s="4">
        <v>-2712</v>
      </c>
      <c r="G24" t="n" s="4">
        <v>-2712</v>
      </c>
    </row>
    <row r="25" spans="1:7">
      <c r="A25" t="s" s="3">
        <v>120</v>
      </c>
      <c r="B25" t="s" s="3">
        <v>62</v>
      </c>
      <c r="C25" t="n" s="4">
        <v>120361</v>
      </c>
    </row>
    <row r="26" spans="1:7">
      <c r="A26" t="s" s="3">
        <v>121</v>
      </c>
      <c r="B26" t="s" s="3">
        <v>62</v>
      </c>
      <c r="C26" t="n" s="7">
        <v>1204</v>
      </c>
      <c r="D26" t="n" s="4">
        <v>992715</v>
      </c>
      <c r="E26" t="n" s="7">
        <v>-2757</v>
      </c>
      <c r="F26" t="n" s="7">
        <v>-40560</v>
      </c>
      <c r="G26" t="n" s="4">
        <v>950602</v>
      </c>
    </row>
    <row r="27" spans="1:7">
      <c r="A27" t="s" s="3">
        <v>122</v>
      </c>
      <c r="C27" t="n" s="4">
        <v>62542</v>
      </c>
    </row>
    <row r="28" spans="1:7">
      <c r="A28" t="s" s="3">
        <v>123</v>
      </c>
      <c r="C28" t="n" s="7">
        <v>625</v>
      </c>
      <c r="D28" t="n" s="4">
        <v>709417</v>
      </c>
      <c r="F28" t="s" s="3">
        <v>56</v>
      </c>
      <c r="G28" t="n" s="4">
        <v>710042</v>
      </c>
    </row>
    <row r="29" spans="1:7">
      <c r="A29" t="s" s="3">
        <v>117</v>
      </c>
      <c r="D29" t="n" s="7">
        <v>13916</v>
      </c>
      <c r="G29" t="n" s="7">
        <v>13916</v>
      </c>
    </row>
    <row r="30" spans="1:7">
      <c r="A30" t="n"/>
    </row>
    <row r="31" spans="1:7">
      <c r="A31" t="s" s="3">
        <v>62</v>
      </c>
      <c r="B31" t="s" s="3">
        <v>64</v>
      </c>
    </row>
  </sheetData>
  <mergeCells count="3">
    <mergeCell ref="A1:B1"/>
    <mergeCell ref="A30:F30"/>
    <mergeCell ref="B31:F3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4</v>
      </c>
      <c r="B1" t="s" s="2">
        <v>1</v>
      </c>
    </row>
    <row r="2" spans="1:3">
      <c r="B2" t="s" s="2">
        <v>2</v>
      </c>
      <c r="C2" t="s" s="2">
        <v>75</v>
      </c>
    </row>
    <row r="3" spans="1:3">
      <c r="A3" t="s" s="6">
        <v>125</v>
      </c>
    </row>
    <row r="4" spans="1:3">
      <c r="A4" t="s" s="3">
        <v>91</v>
      </c>
      <c r="B4" t="n" s="7">
        <v>-550800</v>
      </c>
      <c r="C4" t="n" s="7">
        <v>46512</v>
      </c>
    </row>
    <row r="5" spans="1:3">
      <c r="A5" t="s" s="6">
        <v>126</v>
      </c>
    </row>
    <row r="6" spans="1:3">
      <c r="A6" t="s" s="3">
        <v>81</v>
      </c>
      <c r="B6" t="n" s="4">
        <v>193685</v>
      </c>
      <c r="C6" t="n" s="7">
        <v>75743</v>
      </c>
    </row>
    <row r="7" spans="1:3">
      <c r="A7" t="s" s="3">
        <v>82</v>
      </c>
      <c r="B7" t="n" s="4">
        <v>394191</v>
      </c>
      <c r="C7" t="s" s="3">
        <v>56</v>
      </c>
    </row>
    <row r="8" spans="1:3">
      <c r="A8" t="s" s="3">
        <v>127</v>
      </c>
      <c r="B8" t="n" s="4">
        <v>-93851</v>
      </c>
      <c r="C8" t="n" s="7">
        <v>6690</v>
      </c>
    </row>
    <row r="9" spans="1:3">
      <c r="A9" t="s" s="3">
        <v>128</v>
      </c>
      <c r="B9" t="n" s="4">
        <v>4516</v>
      </c>
      <c r="C9" t="n" s="4">
        <v>450</v>
      </c>
    </row>
    <row r="10" spans="1:3">
      <c r="A10" t="s" s="3">
        <v>129</v>
      </c>
      <c r="B10" t="n" s="4">
        <v>-585</v>
      </c>
      <c r="C10" t="n" s="4">
        <v>-399</v>
      </c>
    </row>
    <row r="11" spans="1:3">
      <c r="A11" t="s" s="3">
        <v>83</v>
      </c>
      <c r="B11" t="n" s="4">
        <v>-365</v>
      </c>
      <c r="C11" t="n" s="4">
        <v>15</v>
      </c>
    </row>
    <row r="12" spans="1:3">
      <c r="A12" t="s" s="3">
        <v>130</v>
      </c>
      <c r="B12" t="n" s="4">
        <v>13916</v>
      </c>
      <c r="C12" t="n" s="4">
        <v>14626</v>
      </c>
    </row>
    <row r="13" spans="1:3">
      <c r="A13" t="s" s="3">
        <v>131</v>
      </c>
      <c r="B13" t="n" s="4">
        <v>8680</v>
      </c>
      <c r="C13" t="n" s="7">
        <v>870</v>
      </c>
    </row>
    <row r="14" spans="1:3">
      <c r="A14" t="s" s="3">
        <v>132</v>
      </c>
      <c r="B14" t="n" s="4">
        <v>4141</v>
      </c>
      <c r="C14" t="s" s="3">
        <v>56</v>
      </c>
    </row>
    <row r="15" spans="1:3">
      <c r="A15" t="s" s="6">
        <v>133</v>
      </c>
    </row>
    <row r="16" spans="1:3">
      <c r="A16" t="s" s="3">
        <v>134</v>
      </c>
      <c r="B16" t="n" s="4">
        <v>259049</v>
      </c>
      <c r="C16" t="n" s="7">
        <v>-128142</v>
      </c>
    </row>
    <row r="17" spans="1:3">
      <c r="A17" t="s" s="3">
        <v>135</v>
      </c>
      <c r="B17" t="n" s="4">
        <v>18656</v>
      </c>
      <c r="C17" t="n" s="4">
        <v>-20082</v>
      </c>
    </row>
    <row r="18" spans="1:3">
      <c r="A18" t="s" s="3">
        <v>34</v>
      </c>
      <c r="B18" t="n" s="4">
        <v>-8182</v>
      </c>
      <c r="C18" t="n" s="4">
        <v>-2406</v>
      </c>
    </row>
    <row r="19" spans="1:3">
      <c r="A19" t="s" s="3">
        <v>45</v>
      </c>
      <c r="B19" t="n" s="4">
        <v>-161708</v>
      </c>
      <c r="C19" t="n" s="4">
        <v>94625</v>
      </c>
    </row>
    <row r="20" spans="1:3">
      <c r="A20" t="s" s="3">
        <v>136</v>
      </c>
      <c r="B20" t="n" s="4">
        <v>25130</v>
      </c>
      <c r="C20" t="n" s="4">
        <v>21332</v>
      </c>
    </row>
    <row r="21" spans="1:3">
      <c r="A21" t="s" s="3">
        <v>137</v>
      </c>
      <c r="B21" t="n" s="4">
        <v>-4069</v>
      </c>
      <c r="C21" t="n" s="4">
        <v>2844</v>
      </c>
    </row>
    <row r="22" spans="1:3">
      <c r="A22" t="s" s="3">
        <v>138</v>
      </c>
      <c r="B22" t="n" s="4">
        <v>102404</v>
      </c>
      <c r="C22" t="n" s="4">
        <v>112678</v>
      </c>
    </row>
    <row r="23" spans="1:3">
      <c r="A23" t="s" s="6">
        <v>139</v>
      </c>
    </row>
    <row r="24" spans="1:3">
      <c r="A24" t="s" s="3">
        <v>140</v>
      </c>
      <c r="B24" t="n" s="4">
        <v>-141491</v>
      </c>
      <c r="C24" t="n" s="4">
        <v>-222379</v>
      </c>
    </row>
    <row r="25" spans="1:3">
      <c r="A25" t="s" s="3">
        <v>141</v>
      </c>
      <c r="B25" t="n" s="7">
        <v>2743</v>
      </c>
      <c r="C25" t="n" s="4">
        <v>673</v>
      </c>
    </row>
    <row r="26" spans="1:3">
      <c r="A26" t="s" s="3">
        <v>142</v>
      </c>
      <c r="B26" t="s" s="3">
        <v>56</v>
      </c>
      <c r="C26" t="n" s="4">
        <v>-3000</v>
      </c>
    </row>
    <row r="27" spans="1:3">
      <c r="A27" t="s" s="3">
        <v>143</v>
      </c>
      <c r="B27" t="n" s="7">
        <v>-663303</v>
      </c>
      <c r="C27" t="n" s="4">
        <v>-33244</v>
      </c>
    </row>
    <row r="28" spans="1:3">
      <c r="A28" t="s" s="3">
        <v>144</v>
      </c>
      <c r="B28" t="n" s="4">
        <v>-802051</v>
      </c>
      <c r="C28" t="n" s="4">
        <v>-257950</v>
      </c>
    </row>
    <row r="29" spans="1:3">
      <c r="A29" t="s" s="6">
        <v>145</v>
      </c>
    </row>
    <row r="30" spans="1:3">
      <c r="A30" t="s" s="3">
        <v>146</v>
      </c>
      <c r="B30" t="n" s="4">
        <v>271000</v>
      </c>
      <c r="C30" t="n" s="4">
        <v>203000</v>
      </c>
    </row>
    <row r="31" spans="1:3">
      <c r="A31" t="s" s="3">
        <v>147</v>
      </c>
      <c r="B31" t="n" s="4">
        <v>-492000</v>
      </c>
      <c r="C31" t="n" s="7">
        <v>-47000</v>
      </c>
    </row>
    <row r="32" spans="1:3">
      <c r="A32" t="s" s="3">
        <v>148</v>
      </c>
      <c r="B32" t="n" s="4">
        <v>1001400</v>
      </c>
      <c r="C32" t="s" s="3">
        <v>56</v>
      </c>
    </row>
    <row r="33" spans="1:3">
      <c r="A33" t="s" s="3">
        <v>149</v>
      </c>
      <c r="B33" t="n" s="4">
        <v>-5300</v>
      </c>
      <c r="C33" t="s" s="3">
        <v>56</v>
      </c>
    </row>
    <row r="34" spans="1:3">
      <c r="A34" t="s" s="3">
        <v>150</v>
      </c>
      <c r="B34" t="n" s="4">
        <v>-3058</v>
      </c>
      <c r="C34" t="n" s="7">
        <v>-3059</v>
      </c>
    </row>
    <row r="35" spans="1:3">
      <c r="A35" t="s" s="3">
        <v>151</v>
      </c>
      <c r="B35" t="n" s="4">
        <v>-55400</v>
      </c>
      <c r="C35" t="n" s="4">
        <v>-433</v>
      </c>
    </row>
    <row r="36" spans="1:3">
      <c r="A36" t="s" s="3">
        <v>152</v>
      </c>
      <c r="B36" t="n" s="4">
        <v>295</v>
      </c>
      <c r="C36" t="n" s="7">
        <v>833</v>
      </c>
    </row>
    <row r="37" spans="1:3">
      <c r="A37" t="s" s="3">
        <v>153</v>
      </c>
      <c r="B37" t="n" s="4">
        <v>-1690</v>
      </c>
      <c r="C37" t="s" s="3">
        <v>56</v>
      </c>
    </row>
    <row r="38" spans="1:3">
      <c r="A38" t="s" s="3">
        <v>113</v>
      </c>
      <c r="B38" t="n" s="4">
        <v>-2620</v>
      </c>
      <c r="C38" t="n" s="7">
        <v>-4331</v>
      </c>
    </row>
    <row r="39" spans="1:3">
      <c r="A39" t="s" s="3">
        <v>154</v>
      </c>
      <c r="B39" t="n" s="4">
        <v>-2401</v>
      </c>
      <c r="C39" t="n" s="4">
        <v>2143</v>
      </c>
    </row>
    <row r="40" spans="1:3">
      <c r="A40" t="s" s="3">
        <v>155</v>
      </c>
      <c r="B40" t="n" s="4">
        <v>710226</v>
      </c>
      <c r="C40" t="n" s="7">
        <v>151153</v>
      </c>
    </row>
    <row r="41" spans="1:3">
      <c r="A41" t="s" s="3">
        <v>156</v>
      </c>
      <c r="B41" t="n" s="4">
        <v>2534</v>
      </c>
      <c r="C41" t="s" s="3">
        <v>56</v>
      </c>
    </row>
    <row r="42" spans="1:3">
      <c r="A42" t="s" s="3">
        <v>157</v>
      </c>
      <c r="B42" t="n" s="4">
        <v>13113</v>
      </c>
      <c r="C42" t="n" s="7">
        <v>5881</v>
      </c>
    </row>
    <row r="43" spans="1:3">
      <c r="A43" t="s" s="3">
        <v>158</v>
      </c>
      <c r="B43" t="n" s="4">
        <v>10017</v>
      </c>
      <c r="C43" t="n" s="4">
        <v>14414</v>
      </c>
    </row>
    <row r="44" spans="1:3">
      <c r="A44" t="s" s="3">
        <v>159</v>
      </c>
      <c r="B44" t="n" s="4">
        <v>23130</v>
      </c>
      <c r="C44" t="n" s="4">
        <v>20295</v>
      </c>
    </row>
    <row r="45" spans="1:3">
      <c r="A45" t="s" s="6">
        <v>160</v>
      </c>
    </row>
    <row r="46" spans="1:3">
      <c r="A46" t="s" s="3">
        <v>161</v>
      </c>
      <c r="B46" t="n" s="4">
        <v>44891</v>
      </c>
      <c r="C46" t="n" s="4">
        <v>5722</v>
      </c>
    </row>
    <row r="47" spans="1:3">
      <c r="A47" t="s" s="3">
        <v>162</v>
      </c>
      <c r="B47" t="n" s="7">
        <v>-11281</v>
      </c>
      <c r="C47" t="n" s="4">
        <v>15975</v>
      </c>
    </row>
    <row r="48" spans="1:3">
      <c r="A48" t="s" s="6">
        <v>163</v>
      </c>
    </row>
    <row r="49" spans="1:3">
      <c r="A49" t="s" s="3">
        <v>164</v>
      </c>
      <c r="B49" t="s" s="3">
        <v>56</v>
      </c>
      <c r="C49" t="n" s="4">
        <v>25847</v>
      </c>
    </row>
    <row r="50" spans="1:3">
      <c r="A50" t="s" s="3">
        <v>165</v>
      </c>
      <c r="B50" t="n" s="7">
        <v>-40172</v>
      </c>
      <c r="C50" t="n" s="7">
        <v>13413</v>
      </c>
    </row>
    <row r="51" spans="1:3">
      <c r="A51" t="s" s="3">
        <v>166</v>
      </c>
      <c r="B51" t="n" s="7">
        <v>735125</v>
      </c>
      <c r="C51" t="s" s="3">
        <v>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7</v>
      </c>
      <c r="B1" t="s" s="2">
        <v>1</v>
      </c>
    </row>
    <row r="2" spans="1:2">
      <c r="B2" t="s" s="2">
        <v>2</v>
      </c>
    </row>
    <row r="3" spans="1:2">
      <c r="A3" t="s" s="6">
        <v>168</v>
      </c>
    </row>
    <row r="4" spans="1:2">
      <c r="A4" t="s" s="3">
        <v>169</v>
      </c>
      <c r="B4" t="s" s="3">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1</v>
      </c>
      <c r="B1" t="s" s="2">
        <v>1</v>
      </c>
    </row>
    <row r="2" spans="1:2">
      <c r="B2" t="s" s="2">
        <v>2</v>
      </c>
    </row>
    <row r="3" spans="1:2">
      <c r="A3" t="s" s="6">
        <v>168</v>
      </c>
    </row>
    <row r="4" spans="1:2">
      <c r="A4" t="s" s="3">
        <v>172</v>
      </c>
      <c r="B4" t="s" s="3">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solidated Balance Sheets (Cu</vt:lpstr>
      <vt:lpstr>Consolidated Balance Sheets (C3</vt:lpstr>
      <vt:lpstr>Consolidated Statements of Oper</vt:lpstr>
      <vt:lpstr>Consolidated Statements of Comp</vt:lpstr>
      <vt:lpstr>Consolidated Statements of Chan</vt:lpstr>
      <vt:lpstr>Consolidated Statements of Cash</vt:lpstr>
      <vt:lpstr>Note 1 - Organization, Nature o</vt:lpstr>
      <vt:lpstr>Note 2 - Long-Term Debt and Cap</vt:lpstr>
      <vt:lpstr>Note 3 - Goodwill and Other Int</vt:lpstr>
      <vt:lpstr>Note 4 - Share-Based Compensati</vt:lpstr>
      <vt:lpstr>Note 5 - Commitments and Contin</vt:lpstr>
      <vt:lpstr>Note 6 - Segment Information</vt:lpstr>
      <vt:lpstr>Note 7 - Mergers and Acquisitio</vt:lpstr>
      <vt:lpstr>Significant Accounting Policies</vt:lpstr>
      <vt:lpstr>Note 1 - Organization, Nature16</vt:lpstr>
      <vt:lpstr>Note 2 - Long-Term Debt and C17</vt:lpstr>
      <vt:lpstr>Note 3 - Goodwill and Other I18</vt:lpstr>
      <vt:lpstr>Note 6 - Segment Information (T</vt:lpstr>
      <vt:lpstr>Note 7 - Mergers and Acquisit20</vt:lpstr>
      <vt:lpstr>Note 1 - Organization, Nature21</vt:lpstr>
      <vt:lpstr>Note 1 - Inventories (Details)</vt:lpstr>
      <vt:lpstr>Note 1 - Long-term Debt, Fair V</vt:lpstr>
      <vt:lpstr>Note 1 - Earnings (Loss) Per Sh</vt:lpstr>
      <vt:lpstr>Note 1 - Summary of Securities </vt:lpstr>
      <vt:lpstr>Note 2 - Long-Term Debt and C26</vt:lpstr>
      <vt:lpstr>Note 2 - Minimum Cumulative Con</vt:lpstr>
      <vt:lpstr>Note 3 - Goodwill and Other I28</vt:lpstr>
      <vt:lpstr>Note 3 - Changes in the Carryin</vt:lpstr>
      <vt:lpstr>Note 3 - Intangible Assets (Det</vt:lpstr>
      <vt:lpstr>Note 4 - Share-Based Compensa31</vt:lpstr>
      <vt:lpstr>Note 5 - Commitments and Cont32</vt:lpstr>
      <vt:lpstr>Note 6 - Segment Data (Details)</vt:lpstr>
      <vt:lpstr>Note 6 - EBITDA Reconciliation </vt:lpstr>
      <vt:lpstr>Note 6 - EBITDA Reconciliation,</vt:lpstr>
      <vt:lpstr>Note 7 - Mergers and Acquisit36</vt:lpstr>
      <vt:lpstr>Note 7 - Purchase Price Allocat</vt:lpstr>
      <vt:lpstr>Note 7 - Property, Plant and Eq</vt:lpstr>
      <vt:lpstr>Note 7 - Pro Forma Results (Det</vt:lpstr>
      <vt:lpstr>Note 7 - Purchase Price Alloc4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3:40:33Z</dcterms:created>
  <dcterms:modified xmlns:dcterms="http://purl.org/dc/terms/" xmlns:xsi="http://www.w3.org/2001/XMLSchema-instance" xsi:type="dcterms:W3CDTF">2015-11-06T13:40:33Z</dcterms:modified>
  <dc:title xmlns:dc="http://purl.org/dc/elements/1.1/">Untitled</dc:title>
  <dc:description xmlns:dc="http://purl.org/dc/elements/1.1/"/>
  <dc:subject xmlns:dc="http://purl.org/dc/elements/1.1/"/>
  <cp:keywords/>
  <cp:category/>
</cp:coreProperties>
</file>